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Organization and Basis of Prese" sheetId="8" r:id="rId8"/>
    <s:sheet name="Summary of Significant Accounti" sheetId="9" r:id="rId9"/>
    <s:sheet name="Fair Value Measurements" sheetId="10" r:id="rId10"/>
    <s:sheet name="Property and Equipment" sheetId="11" r:id="rId11"/>
    <s:sheet name="Collaboration and Licensing Agr" sheetId="12" r:id="rId12"/>
    <s:sheet name="Convertible Preferred Stock" sheetId="13" r:id="rId13"/>
    <s:sheet name="Preferred Stock Warrants" sheetId="14" r:id="rId14"/>
    <s:sheet name="Equity Incentive Plans" sheetId="15" r:id="rId15"/>
    <s:sheet name="Income Taxes" sheetId="16" r:id="rId16"/>
    <s:sheet name="Net Loss per Share" sheetId="17" r:id="rId17"/>
    <s:sheet name="Related Party Transactions" sheetId="18" r:id="rId18"/>
    <s:sheet name="Commitments and Contingencies" sheetId="19" r:id="rId19"/>
    <s:sheet name="Selected Quarterly Financial Da" sheetId="20" r:id="rId20"/>
    <s:sheet name="Subsequent Events" sheetId="21" r:id="rId21"/>
    <s:sheet name="Summary of Significant Accoun22" sheetId="22" r:id="rId22"/>
    <s:sheet name="Fair Value Measurements (Tables" sheetId="23" r:id="rId23"/>
    <s:sheet name="Property and Equipment (Tables)" sheetId="24" r:id="rId24"/>
    <s:sheet name="Equity Incentive Plans (Tables)" sheetId="25" r:id="rId25"/>
    <s:sheet name="Income Taxes (Tables)" sheetId="26" r:id="rId26"/>
    <s:sheet name="Net Loss per Share (Tables)" sheetId="27" r:id="rId27"/>
    <s:sheet name="Commitments and Contingencies (" sheetId="28" r:id="rId28"/>
    <s:sheet name="Selected Quarterly Financial 29" sheetId="29" r:id="rId29"/>
    <s:sheet name="Organization and Basis of Pre30" sheetId="30" r:id="rId30"/>
    <s:sheet name="Summary of Significant Accoun31" sheetId="31" r:id="rId31"/>
    <s:sheet name="Fair Value Measurements - Summa" sheetId="32" r:id="rId32"/>
    <s:sheet name="Fair Value Measurements - Addit" sheetId="33" r:id="rId33"/>
    <s:sheet name="Property and Equipment - Summar" sheetId="34" r:id="rId34"/>
    <s:sheet name="Property and Equipment - Additi" sheetId="35" r:id="rId35"/>
    <s:sheet name="Collaboration and Licensing A36" sheetId="36" r:id="rId36"/>
    <s:sheet name="Convertible Preferred Stock - A" sheetId="37" r:id="rId37"/>
    <s:sheet name="Preferred Stock Warrants - Addi" sheetId="38" r:id="rId38"/>
    <s:sheet name="Equity Incentive Plans - Additi" sheetId="39" r:id="rId39"/>
    <s:sheet name="Equity Incentive Plans - Summar" sheetId="40" r:id="rId40"/>
    <s:sheet name="Equity Incentive Plans - Summ41" sheetId="41" r:id="rId41"/>
    <s:sheet name="Equity Incentive Plans - Summ42" sheetId="42" r:id="rId42"/>
    <s:sheet name="Income Taxes - Reconciliation o" sheetId="43" r:id="rId43"/>
    <s:sheet name="Income Taxes - Significant Comp" sheetId="44" r:id="rId44"/>
    <s:sheet name="Income Taxes - Additional Infor" sheetId="45" r:id="rId45"/>
    <s:sheet name="Income Taxes - Reconciliation46" sheetId="46" r:id="rId46"/>
    <s:sheet name="Net Loss per Share - Computatio" sheetId="47" r:id="rId47"/>
    <s:sheet name="Net Loss per Share - Calculatio" sheetId="48" r:id="rId48"/>
    <s:sheet name="Related Party Transactions - Ad" sheetId="49" r:id="rId49"/>
    <s:sheet name="Commitments and Contingencies -" sheetId="50" r:id="rId50"/>
    <s:sheet name="Commitments and Contingencies51" sheetId="51" r:id="rId51"/>
    <s:sheet name="Selected Quarterly Financial 52"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RDX</t>
  </si>
  <si>
    <t>Entity Registrant Name</t>
  </si>
  <si>
    <t>Ardel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Accounts receivable</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Deferred revenue, current portion</t>
  </si>
  <si>
    <t>Total current liabilities</t>
  </si>
  <si>
    <t>Other long-term liabilities</t>
  </si>
  <si>
    <t>Deferred revenue, non-current</t>
  </si>
  <si>
    <t>Total liabilities</t>
  </si>
  <si>
    <t>Commitments and contingencies (Note 12)</t>
  </si>
  <si>
    <t xml:space="preserve"> </t>
  </si>
  <si>
    <t>Stockholders' equity:</t>
  </si>
  <si>
    <t>Preferred stock, $0.0001 par value; 5,000,000 shares authorized as of December 31, 2015 and December 31, 2014, respectively; no shares issued and outstanding as of December 31, 2015 and December 31, 2014, respectively.</t>
  </si>
  <si>
    <t>Common stock, $0.0001 par value; 300,000,000 shares authorized as of December 31, 2015 and December 31, 2014, respectively; 25,964,886 and 18,589,245 shares issued and outstanding as of December 31, 2015 and December 31,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3</t>
  </si>
  <si>
    <t>Revenue:</t>
  </si>
  <si>
    <t>Licensing revenue</t>
  </si>
  <si>
    <t>Collaborative development revenue</t>
  </si>
  <si>
    <t>Total revenue</t>
  </si>
  <si>
    <t>Operating expenses:</t>
  </si>
  <si>
    <t>Research and development</t>
  </si>
  <si>
    <t>General and administrative</t>
  </si>
  <si>
    <t>Total operating expenses</t>
  </si>
  <si>
    <t>Loss from operations</t>
  </si>
  <si>
    <t>Other income (expense), net</t>
  </si>
  <si>
    <t>Change in fair value of preferred stock warrant liability</t>
  </si>
  <si>
    <t>Loss before provision for income taxes</t>
  </si>
  <si>
    <t>Benefit from (provision for) income taxes</t>
  </si>
  <si>
    <t>Net loss and comprehensive loss</t>
  </si>
  <si>
    <t>Net loss per common share, basic and diluted</t>
  </si>
  <si>
    <t>Shares used to compute net loss per common share, basic and diluted</t>
  </si>
  <si>
    <t>Statements of Convertible Preferred Stock and Stockholders Equity (Deficit) - USD ($) $ in Thousands</t>
  </si>
  <si>
    <t>Total</t>
  </si>
  <si>
    <t>IPO [Member]</t>
  </si>
  <si>
    <t>Private Placement [Member]</t>
  </si>
  <si>
    <t>Convertible Preferred Stock [Member]</t>
  </si>
  <si>
    <t>Convertible Preferred Stock [Member]Private Placement [Member]</t>
  </si>
  <si>
    <t>Common Stock [Member]</t>
  </si>
  <si>
    <t>Common Stock [Member]IPO [Member]</t>
  </si>
  <si>
    <t>Common Stock [Member]Private Placement [Member]</t>
  </si>
  <si>
    <t>Additional Paid-in Capital [Member]</t>
  </si>
  <si>
    <t>Additional Paid-in Capital [Member]IPO [Member]</t>
  </si>
  <si>
    <t>Additional Paid-in Capital [Member]Private Placement [Member]</t>
  </si>
  <si>
    <t>Accumulated Deficit [Member]</t>
  </si>
  <si>
    <t>Balance, amount at Dec. 31, 2012</t>
  </si>
  <si>
    <t>Balance, shares at Dec. 31, 2012</t>
  </si>
  <si>
    <t>Exercise of stock options and vesting of early exercised stock options, net of repurchases, amount</t>
  </si>
  <si>
    <t>Exercise of stock options and vesting of early exercised stock options, net of repurchases, shares</t>
  </si>
  <si>
    <t>Stock-based compensation</t>
  </si>
  <si>
    <t>Net loss</t>
  </si>
  <si>
    <t>Balance, amount at Dec. 31, 2013</t>
  </si>
  <si>
    <t>Balance, shares at Dec. 31, 2013</t>
  </si>
  <si>
    <t>Conversion of convertible preferred stock to common stock in connection with initial public offering, amount</t>
  </si>
  <si>
    <t>Conversion of convertible preferred stock to common stock in connection with initial public offering, shares</t>
  </si>
  <si>
    <t>Net exercise and conversion of preferred stock warrants to common stock in connection with initial public offering, amount</t>
  </si>
  <si>
    <t>Net exercise and conversion of preferred stock warrants to common stock in connection with initial public offering, shares</t>
  </si>
  <si>
    <t>Issuance of common stock for services, amount</t>
  </si>
  <si>
    <t>Issuance of common stock for services, shares</t>
  </si>
  <si>
    <t>Issuance of common stock and warrants in connection with the private placement, net of expenses</t>
  </si>
  <si>
    <t>Issuance of common stock and warrants in connection with the private placement, shares</t>
  </si>
  <si>
    <t>Balance, amount at Dec. 31, 2014</t>
  </si>
  <si>
    <t>Balance, shares at Dec. 31, 2014</t>
  </si>
  <si>
    <t>Issuance of common stock under employee stock purchase plan ,amount</t>
  </si>
  <si>
    <t>Issuance of common stock under employee stock purchase plan , shares</t>
  </si>
  <si>
    <t>Other</t>
  </si>
  <si>
    <t>Balance, amount at Dec. 31, 2015</t>
  </si>
  <si>
    <t>Balance, shares at Dec. 31, 2015</t>
  </si>
  <si>
    <t>Statements of Convertible Preferred Stock and Stockholders Equity (Deficit) (Parenthetical) $ in Thousands</t>
  </si>
  <si>
    <t>Dec. 31, 2015USD ($)</t>
  </si>
  <si>
    <t>Stock issuance costs</t>
  </si>
  <si>
    <t>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Loss from disposal of fixed assets</t>
  </si>
  <si>
    <t>Changes in operating assets and liabilities:</t>
  </si>
  <si>
    <t>Prepaid expenses and other assets</t>
  </si>
  <si>
    <t>Deferred revenue</t>
  </si>
  <si>
    <t>Net cash (used in) provided by operating activities</t>
  </si>
  <si>
    <t>Investing activities</t>
  </si>
  <si>
    <t>Purchases of property and equipment</t>
  </si>
  <si>
    <t>Net cash used in investing activities</t>
  </si>
  <si>
    <t>Financing activities</t>
  </si>
  <si>
    <t>Proceeds from issuance of common stock, net</t>
  </si>
  <si>
    <t>Proceeds from issuance of common stock from exercise of options</t>
  </si>
  <si>
    <t>Net cash provided by (used in) financing activities</t>
  </si>
  <si>
    <t>Net increase in cash and cash equivalents</t>
  </si>
  <si>
    <t>Cash and cash equivalents at beginning of period</t>
  </si>
  <si>
    <t>Cash and cash equivalents at end of period</t>
  </si>
  <si>
    <t>Supplementary disclosure of cash flow information</t>
  </si>
  <si>
    <t>Income taxes paid</t>
  </si>
  <si>
    <t>Supplementary disclosure of non-cash financing information:</t>
  </si>
  <si>
    <t>Acquisition of property and equipment included in accounts payable and accrued liabilities</t>
  </si>
  <si>
    <t>Services settled through the issuance of common stock</t>
  </si>
  <si>
    <t>Reclassification of convertible preferred warrant liability to additional paid-in capital</t>
  </si>
  <si>
    <t>Conversion of convertible preferred stock to common stock at closing of initial public offering</t>
  </si>
  <si>
    <t>Organization and Basis of Presentation</t>
  </si>
  <si>
    <t>Accounting Policies [Abstract]</t>
  </si>
  <si>
    <t>1. ORGANIZATION AND BASIS OF PRESENTATION
Ardelyx, Inc. (the “Company”) is a clinical-stage
biopharmaceutical company focused on the discovery, development and
commercialization of innovative, minimally-systemic therapeutic
drugs that work exclusively in the gastrointestinal, or GI, tract
to treat GI and cardio-renal. The Company has developed a
proprietary drug discovery and design platform enabling it, in a
rapid and cost-efficient manner, to discover and design novel drug
candidates. Utilizing its platform, the Company discovered and
designed its lead product candidate, tenapanor, which is currently
being evaluated in two pivotal Phase 3 clinical studies in patients
with constipation-predominant irritable bowel syndrome, or IBS-C.
In a Phase 2b clinical study, tenapanor demonstrated the ability to
lower elevated serum phosphorus levels in patients with end-stage
renal disease, or ESRD. The Company has initiated an additional
Phase 2b clinical trial to evaluate dosing regimens of tenapanor
for the treatment of hyperphosphatemia, or elevated serum
phosphorus in ESRD patients. The Company is developing another drug
candidate, RDX022, for the treatment of hyperkalemia, or elevated
serum potassium. The Company is pursuing a 505(b)(2) regulatory
pathway for RDX022. The Company has additional drug candidates in
earlier stages of research and development focused in GI and
cardio-renal diseases including RDX009, a secretagogue of
glucagon-like peptide-1, or GLP-1, and glucagon-like peptide-2, or
GLP-2, and RDX013, a potassium secretagogue.
The Company was incorporated in Delaware on October 17, 2007,
under the name Nteryx and changed its name to Ardelyx, Inc. in June
2008. The Company operates in only one business segment, which is
the development of biopharmaceutical products.
Initial Public Offering
On June 18, 2014, the Company’s registration statement
on Form S-1 (File No. 333-196090) relating to the initial
public offering (the “IPO”) of its common stock was
declared effective by the SEC, and the IPO closed on June 24,
2014. The Company sold 4,928,900 shares of its common stock, which
included the exercise in full by the underwriters of the IPO of
their option to purchase 642,900 additional shares of the
Company’s common stock, and the Company received cash
proceeds of $61.2 million from the IPO, net of $7.8 million
underwriting discounts and commissions and expenses paid by the
Company.
On June 24, 2014, prior to the closing of the IPO, all
outstanding shares of convertible preferred stock converted into
11,517,222 shares of common stock with the related carrying value
of $56.2 million being reclassified to common stock and additional
paid-in capital. In addition, all convertible preferred stock
warrants were net exercised and the related convertible preferred
stock warrant liability was reclassified to additional paid-in
capital.
On June 24, 2014, the Company’s Amended and Restated
Certificate of Incorporation became effective and the number of
shares of capital stock the Company is authorized to issue was
increased to 305,000,000 shares, of which 300,000,000 shares may be
common stock and 5,000,000 shares may be preferred stock. Both the
common stock and preferred stock have a par value of $0.0001 per
share. There are no shares of preferred stock outstanding at
December 31, 2015 or 2014.</t>
  </si>
  <si>
    <t>Summary of Significant Accounting Policies</t>
  </si>
  <si>
    <t>2. SUMMARY OF SIGNIFICANT ACCOUNTING POLICIES
Basis of Presentation
The Company’s financial statements have been prepared in
accordance with U.S. generally accepted accounting principles
(“U.S. GAAP”).
Use of Estimates
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may differ
from those estimates.
Cash and Cash Equivalents
The Company considers all highly liquid investments purchased with
an original maturity date of 90 days or less on the date of
purchase to be cash equivalents. The Company invests its cash in
bank deposits and money market funds.
Cash overdrafts
An overdraft totaling $1.5 million was classified as accounts
payable at December 31, 2015. The Company’s policy is to
report the change in overdrafts as an operating activity in the
Statements of Cash Flows.
Restricted Cash
The Company is required to guarantee the credit limit on its
corporate credit card with a certificate of deposit of $0.1
million. The collateral will be released upon the cancellation of
the corporate credit card.
Concentration of Credit Risk
Financial instruments that potentially subject the Company to
significant concentrations of credit risk consist primarily of cash
and cash equivalents. Cash and cash equivalents are invested
through banks and other financial institutions in the United
States. Such deposits may be in excess of insured limits. The
Company maintains cash and cash equivalents and investments with
various high credit quality and capitalized financial
institutions.
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5, there have been no such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units
and it has no remaining performance obligations. The Company will
account for sales-based milestones as royalties that will be
recognized as revenue upon achievement of the milestone.
Stock-Based Compensation
The Company measures its stock-based payment awards made to
employees and directors based on the estimated fair values of the
awards and recognizes the compensation expense over the requisite
service period. The Company has selected the Black-Scholes
option-pricing model to estimate the fair value of its stock-based
awards. Stock-based compensation expense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
Research and Development Costs
Research and development expenditures are expensed as incurred.
Major components of research and development expenses consist of
personnel costs, materials and supplies, and allocations of
facilities-related costs, as well as fees paid to consultants and
third parties that conduct certain research and development
activities on the Company’s behalf. Payments made to other
entities are under agreements that are generally cancelable by the
Company. Nonrefundable advance payments for goods or services to be
rendered in the future for use in research and development
activities are deferred and capitalized. The capitalized amounts
are expensed as the related goods are delivered or the services are
performed.
Convertible Preferred Stock Warrant Liability
The Company accounted for freestanding warrants to purchase shares
of convertible preferred stock that were contingently redeemable as
liabilities in the balance sheets at their estimated fair value.
Convertible preferred stock warrants were subject to remeasurement
at each balance sheet date, and any change in fair value was
recognized as a component of other expense, net in the statements
of operations and comprehensive loss. The Company continued to
adjust the carrying value of the warrants until the closing of the
IPO, at which time the warrants were net exercised for shares of
the Company’s common stock and the liability was reclassified
to stockholders’ equity (deficit).
Comprehensive Loss
Comprehensive loss is composed of two components: net loss and
other comprehensive loss. Other comprehensive income (loss) refers
to gains and losses that under GAAP are recorded as an element of
stockholders’ equity (deficit), but are excluded from net
loss. The Company did not record any transactions within other
comprehensive income (loss) in the periods presented and,
therefore, the net loss and comprehensive loss were the same for
all periods presented.
Net Loss per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
Recent Accounting Pronouncements
In May 2014, the Financial Accounting Standards Board
(“FASB”) issued Accounting Standards Update
(“ASU”) 2014-09, Revenue from Contracts with
Customers
In August 2014, the FASB issued ASU No. 2014-15, Presentation of Financial
Statements—Going Concern: Disclosure of Uncertainties about
an Entity’s Ability to Continue as a Going Concern
(“
In November 2015, the FASB issued ASU No. 2015-17, Income Taxes (Topic 740):
Balance Sheet Classification of Deferred Taxes
In February 2016, the FASB issued ASU No. 2016-02, Leases (Topic 842)
The Company has reviewed all other significant newly-issued
accounting pronouncements and concluded that they either are not
applicable to the Company’s operations or that no material
effect is expected on its financial statements as a result of
future adoption.</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
The following table sets forth the fair value of the
Company’s financial assets and liabilities measured on a
recurring basis by level within the fair value hierarchy:
December 31, 2015
Total Level 1 Level 2 Level 3
(in
thousands)
Assets:
Money market funds $ 105,819 $ 105,819 $
— $
—
Certificates of deposit 100
— 100
—
Total $ 105,919 $ 105,819 $ 100 $
—
December 31, 2014
Total Level 1 Level 2 Level 3
(in
thousands)
Assets:
Money market funds $ 105,410 $ 105,410 $
— $
—
Certificates of deposit 100
— 100
—
Total $ 105,510 $ 105,410 $ 100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
The carrying amounts reflected in the balance sheets for cash
equivalents, accounts receivable, prepaid expenses and other
current assets, accounts payable and accrued expenses approximate
their fair values at both December 31, 2015 and
December 31, 2014, due to their short-term nature.</t>
  </si>
  <si>
    <t>Property and Equipment</t>
  </si>
  <si>
    <t>Property, Plant and Equipment [Abstract]</t>
  </si>
  <si>
    <t>4. PROPERTY AND EQUIPMENT
Property and equipment consist of the following:
December 31,
2015 2014
(in
thousands)
Laboratory equipment $ 4,471 $ 3,039
Office equipment and furniture 134 229
Construction in progress
— 362
Leasehold improvements 3,914 2,135
Property and equipment, gross 8,519 5,765
Less: accumulated depreciation (3,808 ) (3,634 )
Total property and equipment, net $ 4,711 $ 2,131
Depreciation and amortization expense totaled $0.8 million, $0.3
million and $0.6 million for the years ended December 31,
2015, 2014 and 2013.</t>
  </si>
  <si>
    <t>Collaboration and Licensing Agreements</t>
  </si>
  <si>
    <t>Organization, Consolidation and Presentation of Financial Statements [Abstract]</t>
  </si>
  <si>
    <t>5. COLLABORATION AND LICENSING AGREEMENTS
AstraZeneca AB (“AstraZeneca”)
In October 2012, the Company entered into a collaboration
partnership with AstraZeneca for the worldwide development and
commercialization of tenapanor. Under the terms of the AstraZeneca
collaboration partnership agreement, or the AstraZeneca Agreement,
the Company received an up-front license fee of $35.0 million in
October 2012, a $15.0 million payment in December 2013 and a $25.0
million payment in May 2014. The amounts were recorded as deferred
revenue when received and were recognized as revenue on a
straight-line basis over the remaining estimated period of
performance under the AstraZeneca Agreement, which during the three
months ended March 31, 2015, the Company estimated to extend
to December 2017.
In June 2015, the Company entered into a termination agreement with
AstraZeneca (the “Termination Agreement”) pursuant to
which all licenses granted to AstraZeneca to the Company’s
portfolio of NHE3 inhibitors, including the Company’s lead
product candidate, tenapanor, were terminated, except for the
limited purpose of allowing AstraZeneca to satisfy its obligations
under the Termination Agreement. Under the terms of the Termination
Agreement, the Company agreed to pay AstraZeneca certain amounts
for the return of the licenses granted to it, including (a) an
upfront fee of $15.0 million, (b) future royalties at a
royalty rate of 10% of net sales of tenapanor or other NHE3
products by the Company or its licensees, and (c) 20% of
non-royalty revenue received from a new collaboration partner
should the Company elect to license, or otherwise provide rights to
develop and commercialize tenapanor, or another NHE3 inhibitor. The
amounts payable by the Company as described in (a)-(c) are
capped at the aggregate amount of $90.0 million. The Company also
paid AstraZeneca $10.0 million as reimbursement for certain
research and development expenses incurred by AstraZeneca under the
collaboration agreement during 2015 and in consideration of the
acceleration of the transfer of information and materials to the
Company. In addition, AstraZeneca was obligated to supply the
Company with clinical trial materials, drug substance and drug
product. The maximum amount that the Company was obligated to pay
for such materials was set at $10 million in the Termination
Agreement, which maximum amount was subsequently reduced to $8.0
million pursuant to an amendment to the Termination Agreement
(“Amendment Number One”).
As the AstraZeneca Agreement was terminated in June 2015, the
Company recognized the remaining deferred revenue balance of $43.1
million during the three months ended June 30, 2015. Also in
the three months ended June 30, 2015, the Company recorded the
$15.0 million upfront payment for the return of the licenses as
well as the $10.0 million payment for reimbursement of research and
development expenses and the acceleration of the transfer of
information and materials as a reduction in licensing revenue. The
Company recorded $7.3 million in expenses incurred for the
tenapanor clinical trial material from AstraZeneca during the year
ended December 31, 2015.
Sanofi SA (“Sanofi”)
In February 2014, the Company entered into a license option and
license agreement with Sanofi (the“Sanofi Agreement”)
for its phosphate transport NaP2b inhibitor program. Under the
terms of the Sanofi Agreement, the Company granted Sanofi an
exclusive worldwide license to conduct research utilizing the
Company’s small molecule NaP2b inhibitors. In addition,
Sanofi had the option to obtain an exclusive license to develop,
manufacture and commercialize potential products under the
agreement. Under the Sanofi Agreement, the Company received a
payment of $1.25 million in March 2014, which was fully recognized
as licensing revenue in May 2014 after the Company completed its
obligation to provide to Sanofi the background know-how, listed
patents, and materials described in the Sanofi Agreement.
The Sanofi Agreement was terminated effective September 30,
2015 and all rights were returned to the Company. There was no
payment associated with termination and the return of rights to the
Company.</t>
  </si>
  <si>
    <t>Convertible Preferred Stock</t>
  </si>
  <si>
    <t>Text Block [Abstract]</t>
  </si>
  <si>
    <t>6. CONVERTIBLE PREFERRED STOCK
On June 24, 2014, prior to the closing of the IPO, all
outstanding shares of convertible preferred stock converted into
11,517,222 shares of common stock with the related carrying value
of $56.2 million reclassified to common stock and additional
paid-in capital.</t>
  </si>
  <si>
    <t>Preferred Stock Warrants</t>
  </si>
  <si>
    <t>Equity [Abstract]</t>
  </si>
  <si>
    <t>7. PREFERRED STOCK WARRANTS
In connection with the closing of the Series B financing in
August 2011, the Company issued warrants for the purchase of
574,953 shares of Series B convertible preferred stock. The
exercise price of the warrants was $0.09 per share. The preferred
stock warrant liability was measured at fair value on a recurring
basis. Changes in fair value were recorded in change in fair value
of preferred stock warrant liability in the Statements of
Operations and Comprehensive Loss. As of December 31, 2013 and
for the period in 2014 up to the IPO date, the Company revalued the
warrants using a hybrid of the option pricing method and the
probability-weighted expected return method. The hybrid methodology
was applied to reflect two exit scenarios, IPO and merger using a
market approach and the income approach was used in the stay
private scenario. The scenarios were weighted based on the
Company’s estimate of the probability of each scenario: 20%
for IPO; 10% for merger and 70% for stay private for the year ended
December 31, 2013. As of December 31, 2013, the fair
value of this convertible preferred stock warrant liability
amounted to $6.5 million. Just prior to the IPO close date of
June 24, 2014, the preferred stock warrant liability was
remeasured prior to the net exercise of the warrants using the IPO
price.</t>
  </si>
  <si>
    <t>Equity Incentive Plans</t>
  </si>
  <si>
    <t>Disclosure of Compensation Related Costs, Share-based Payments [Abstract]</t>
  </si>
  <si>
    <t>8.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statutory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2014 Plan”)
became effective on June 18, 2014, immediately prior to the
time the Company’s Registration Statement on Form S-1 became
effective. Under the 2014 Plan, 1,419,328 shares of common stock
were initially reserved for issuance pursuant to a variety of
stock-based compensation awards, including stock options, stock
appreciation rights, or SARs, restricted stock awards, restricted
stock unit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153,279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Effective January 1, 2016, the 2014
Plan share reserve was increased by 1,038, 595 shares.
Stock Plan Activity
The following table summarizes activity under the 2008 Plan and the
2014 Plan, including grants to nonemployees and restricted stock
issued:
Options Issued and
Outstanding
Shares Available for Number of Shares Average Exercise Aggregate
(in
thousands)
Balance at December 31, 2012 96,841 1,293,767 $ 0.77
Options granted (99,552 ) 99,552 3.42
Options exercised
— (223,865 ) 0.56
Options canceled 6,625 (6,625 ) 2.23
Balance at December 31, 2013 3,914 1,162,829 $ 1.03
Options authorized 1,452,661
—
Options granted (188,888 ) 188,888 24.41
Options exercised
— (336,398 ) 0.71
Options canceled 4,084 (4,084 ) 2.21
Options repurchased 3,511 (3,511 ) 0.55
Issuance of common stock for services (10,000 )
—
—
Balance at December 31, 2014 1,265,282 1,007,724 $ 5.51
Options authorized 743,569
—
Options granted (379,709 ) 379,709 19.60
Options exercised
— (77,784 ) 1.42
Options canceled 28,563 (28,563 ) 12.41
Issuance of common stock for services (13,285 )
—
—
Balance at December 31, 2015 1,644,420 1,281,086 $ 9.78 $ 13,129
Vested and expected to vest at December 31, 2015 1,259,972 $ 9.59 $ 13,096
Vested at December 31, 2015 835,860 $ 4.36 $ 12,075
The weighted-average grant-date estimated fair value of options
granted during the years ended December 31, 2015, 2014 and
2013 was $12.91, $18.53 and $2.68 per share. The aggregate
intrinsic value was calculated as the difference between the
exercise price of the options and the estimated fair value of the
Company’s common stock of $18.12 per share as of
December 31, 2015.
The total fair value of options that vested during the years ended
December 31, 2015, 2014 and 2013 was $2.4 million,
$0.5 million and $0.2 million, respectively.
Employee Stock Purchase Plan
The Company adopted the 2014 Employee Stock Purchase Plan (ESPP)
and initially reserved 202,762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Effective
January 1, 2015, the ESPP share reserve was increased by
185,892. Under the ESPP, participants are offered the option to
purchase shares of the Company’s common stock at a discount
during a series of successive offering periods normally commencing
on March 1 and September 1 of each year. The initial
offering period commenced on September 1, 2014 and will end on
February 27, 2015. The number of shares authorized for
issuance under the ESPP as of December 31, 2015 was 388,654,
of which 347,074 shares were available for future issuance.
The following table illustrates the weighted-average assumptions
for the Black-Scholes option-pricing model used in determining the
fair value of ESPP purchase rights granted to employees:
Year Ended December 31, 2015
2015 2014
Expected term ( years) 0.5 0.5
Volatility 97 % 73 %
Risk-free interest rate 0.16 % 0.05 %
Dividend yield — % — %
There were no shares issued during the year ended December 31,
2014 under the ESPP. In 2015, the Company sold 41,580 shares of its
common stock under the ESPP. The shares were purchased at a
weighted-average purchase price of $13.25 with proceeds of
approximately $0.6 million.
Modification of Stock Awards
During September 2014, the Company entered into a Transition and
Separation Agreement with its Chief Scientific Officer, Dominique
Charmot, under which certain restricted shares that were subject to
vesting and repurchase by the Company have become fully vested as
of Dr. Charmot’s separation from the Company as an
employee and director on December 23, 2014. This resulted in
the acceleration of the vesting for 58,969 shares of restricted
stock. As a result of the acceleration, the Company has recorded a
stock-based compensation charge of $0.8 million during the year
ended December 31, 2014 to reflect the revised service period
for the restricted stock and related vesting of shares that would
otherwise not have vested.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during the year ended December 31,
2015.
Stock-based Compensation
Total stock-based compensation recognized was as follows (in
thousands):
Year Ended
December 31,
2015 2014 2013
(in
thousands)
Research and development $ 1,327 $ 1,376 $ 200
General and administrative 1,307 316 152
Total stock-based compensation $ 2,634 $ 1,692 $ 352
As of December 31, 2015, the Company had $5.6 million and $0.1
million of total unrecognized compensation expense, net of
estimated forfeitures, related to stock option grants and purchase
rights, respectively, that will be recognized over an average
vesting period of 2.6 years and 0.2 years, respectively.
The estimated grant date fair value of employee stock options was
calculated using the Black-Scholes option-pricing model, based on
the following weighted assumptions:
Year Ended December 31,
2015 2014 2013
Expected term (years) 5.89 5.97 6.07
Volatility 75 % 94 % 98 %
Risk-free interest rate 1.64 % 1.79 % 1.35 %
Dividend yield — % — % — %
Expected Term
Expected Volatility
Risk-Free Interest Rate
Expected Dividend
Options Granted to Nonemployees
The Company has granted options to purchase shares of common stock
to consultants in exchange for services performed. The Company
granted options to purchase 5,000, 10,000 and 3,333 shares with
average exercise prices of $18.58, $20.77 and $3.43 per share,
respectively, during the years ended December 31, 2015, 2014
and 2013, respectively. These options vest upon grant or various
terms up to three years. The Company recognized non-employees stock
compensation expense of $0.2 million, $0.1 million and
insignificant during the years ended December 31, 2015, 2014
and 2013, respectively. The fair value of non-employees’
options was measured using the Black-Scholes option-pricing model
reflecting the same assumptions as applied to employee options in
each of the reported years, other than the expected life, which is
assumed to be the remaining contractual life of the option.
Issuance of Common Stock for Services
During the year ended December 31, 2015, the Company issued
13,285 shares of common stock in exchange for services performed.
The shares issued were valued at $0.2 million based on the fair
value of the common stock on the date of grant. During the year
ended December 31, 2014, the Company issued 10,000 shares of
common stock in exchange for services performed. The shares issued
were valued at $0.2 million based on the fair value of the common
stock on the date of grant.</t>
  </si>
  <si>
    <t>Income Taxes</t>
  </si>
  <si>
    <t>Income Tax Disclosure [Abstract]</t>
  </si>
  <si>
    <t>9. INCOME TAXES
The following is a reconciliation of the statutory federal income
tax rate to the Company’s effective tax rate:
December 31,
2015 2014 2013
Expected income tax provision at the federal statutory rate 35.0 % 35.0 % 35.0 %
State taxes, net of federal benefit (3.8 ) 4.6 (1.4 )
Change in valuation allowance (30.7 ) (17.9 ) (22.6 )
Nondeductible expenses
— (20.6 ) (20.8 )
Tax credits 1.3
— 7.3
Other (1.7 ) (3.2 ) 0.3
Income tax provision 0.1 % (2.1 %) (2.2 %)
Significant components of the Company’s deferred tax assets
are as follows:
December 31,
2015 2014
(in
thousands)
Deferred tax assets:
Net operating loss carryforwards $ 30,572 $ 11,262
Deferred revenue
— 11,099
Research credits 1,919 1,260
Other 1,582 1,201
Gross deferred tax assets 34,073 24,822
Valuation allowance (33,845 ) (24,741 )
Total deferred tax assets 228 81
Deferred tax liabilities (228 ) (81 )
Net deferred tax assets $
— $
—
Realization of deferred tax assets is dependent on future earnings,
if any, the timing and amount of which are uncertain. Accordingly,
the deferred tax assets have been fully offset by a valuation
allowance. The valuation allowance increased by approximately $9.1
million for the year ended December 31, 2015. The valuation
allowance decreased by approximately $0.3 million for the year
ended December 31, 2014.
At December 31, 2015, the Company had net operating loss
carryforwards for federal income tax purposes of approximately
$85.2 million that expire beginning in 2030 if not utilized, and
federal research and development tax credit carryforwards of
approximately $2.7 million that expire beginning in 2027 if not
utilized. In addition, the Company had net operating loss
carryforwards for California income tax purposes of approximately
$32.3 million that expire beginning in 2030 if not utilized, and
state research and development tax credit carryforwards of
approximately $3.0 million which can be carried forward
indefinitely. Finally, the Company had approximately insignificant
and $0.2 million of minimum tax credit carryovers for federal and
California income tax purposes, respectively. The minimum tax
credits have no expiration date.
As a result of certain realization requirements of ASC 718, the
table of deferred tax assets and liabilities does not include
certain deferred tax assets as of December 31, 2015, and
December 31, 2014, that arose directly from tax deductions
related to equity compensation that are greater than the
compensation recognized for financial reporting.
Equity will be increased by approximately $0.7 million if and when
such deferred tax assets are ultimately realized. We use ASC 740
ordering when determining when excess tax benefits have been
realized.
The future utilization of the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future changes under Sections 382 and 383 will not
impact the Company’s effective tax rate.
A reconciliation of the beginning and ending amount of unrecognized
tax benefits is as follows:
December 31,
2015 2014 2013
(in
thousands)
Balance at beginning of year $ 2,815 $ 1,411 $ 1,064
Additions (subtractions) based on tax positions related to prior
year (58 ) 405
—
Additions based on tax positions related to current year 541 999 347
Balance at end of year $ 3,298 $ 2,815 $ 1,411
The unrecognized tax benefits, if recognized and in absence of full
valuation allowance, would impact the income tax provision by $3.3
million, $2.8 million and $1.4 million as of December 31,
2015, 2014 and 2013, respectively.
The Company has elected to include interest and penalties as a
component of tax expense. During the years ended December 31,
2015, 2014 and 2013, the Company did not recognize accrued interest
and penalties related to unrecognized tax benefits. Although the
timing and outcome of income tax audit is highly uncertain, the
Company does not anticipate that the amount of existing
unrecognized tax benefits will significantly change during the next
12 months.
The Company files income tax returns in the U.S. federal,
California and Massachusetts tax jurisdictions. Due to the
Company’s net operating loss and tax credit carryforwards,
the income tax returns remain open to U.S. federal and California
state tax examinations. The Company is not currently under
examination in any tax jurisdiction.</t>
  </si>
  <si>
    <t>Net Loss per Share</t>
  </si>
  <si>
    <t>Earnings Per Share [Abstract]</t>
  </si>
  <si>
    <t>10. NET LOSS PER SHARE
Basic net loss per share is calculated by dividing net loss by the
weighted-average number of common shares outstanding during the
period, less shares subject to repurchase, and excludes any
dilutive effects of share-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5, 2014 and 2013, all potential common shares
were determined to be anti-dilutive. The following table sets forth
the computation of net loss per common share (in thousands, except
share and per share amounts):
December 31,
2015 2014 2013
Numerator:
Net loss $ (29,621 ) $ (3,214 ) $ (6,564 )
Denominator:
Weighted average number of shares outstanding—basic and
diluted 22,892,640 10,248,337 1,127,948
Net loss per share—basic and diluted $ (1.29 ) $ (0.31 ) $ (5.82 )
Potentially dilutive securities that were not included in the
diluted per share calculations because they would be anti-dilutive
were as follows:
December 31,
2015 2014 2013
Convertible preferred stock
—
— 11,517,222
Options to purchase common stock 1,244,442 1,007,724 1,162,829
Warrants to purchase convertible preferred stock
—
— 574,953
Warrants to purchase common stock 300,302
—
—
Total 1,544,744 1,007,724 13,255,004</t>
  </si>
  <si>
    <t>Related Party Transactions</t>
  </si>
  <si>
    <t>Clinical Operations Consulting Arrangement [Member] | Spouse of Executive Officer [Member]</t>
  </si>
  <si>
    <t>11. RELATED PARTY TRANSACTIONS
There were no related party transactions in 2015.
As part of the consulting arrangement with the spouse of an
executive of the Company to provide research and development
services related to clinical operations, the Company incurred
expenses of $0.2 million for services rendered during each of the
years ended December 31, 2014 and 2013, respectively.</t>
  </si>
  <si>
    <t>Commitments and Contingencies</t>
  </si>
  <si>
    <t>Commitments and Contingencies Disclosure [Abstract]</t>
  </si>
  <si>
    <t>12. COMMITMENTS AND CONTINGENCIES
The Company has a lease agreement for a facility in Fremont,
California that was amended in December 2012 to extend the lease
agreement to September 2016. In September 2014, the Company signed
the second amendment to its facility lease agreement in Fremont,
California to add space and to extend the lease term through
September 2019. In addition, the amended lease agreement provides
for a tenant improvement allowance of up to $0.6 million. The
extended lease has rent escalation clauses through the lease term.
Rent increases, including the impact of a rent holiday and
leasehold improvement allowance from the landlord, will be
recognized as deferred rent and amortized on a straight-line basis
over the term of the lease.
Under the terms of the lease agreement, the Company provided the
lessor with a security deposit in the amount of $0.1 million. The
lessor shall be entitled to draw on the security deposit in the
event of any uncured default by the Company under the terms of the
lease.
The future minimum payments under the noncancelable operating lease
at December 31, 2015, are as follows (in thousands):
Year ending December 31, Amounts
2016 868
2017 895
2018 921
2019 653
Total $ 3,337
Rent expense under operating leases was $0.9 million, $0.6 million
and $0.5 million for the years ended December 31, 2015, 2014
and 2013, respectively.
The Company entered into a series of purchase commitments at
December 31, 2015 totaling $2.3 million, all of which will be
due within the next year.
Guarantees and Indemnifications
The Company indemnifies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t>
  </si>
  <si>
    <t>Selected Quarterly Financial Data (Unaudited)</t>
  </si>
  <si>
    <t>Quarterly Financial Information Disclosure [Abstract]</t>
  </si>
  <si>
    <t xml:space="preserve">13. SELECTED QUARTERLY FINANCIAL DATA (UNAUDITED)
Selected quarterly financial results from operations for the years
ended December 31, 2015 and 2014 are as follows (in thousands,
except per share amounts):
2015 Quarter End
March 31, June 30 September 30 December 31
Total revenue $ 5,883 $ 18,143 $
— $
—
Operating expenses 9,373 9,087 18,079 16,876
Net (loss) income (3,502 ) 9,007 (18,126 ) (17,000 )
Net (loss) income per share:
Basic (0.19 ) 0.43 (0.70 ) (0.65 )
Diluted (0.19 ) 0.42 (0.70 ) (0.65 )
2014 Quarter End
March 31, June 30 September 30 December 31
Total revenue $ 8,550 $ 9,137 $ 7,598 $ 6,338
Operating expenses 9,014 6,386 7,517 10,270
Net (loss) income (3,071 ) 3,753 74 (3,970 )
Net (loss) income per share:
Basic (2.44 ) 0.20
— (0.21 )
Diluted (2.44 ) 0.18
— (0.21 ) </t>
  </si>
  <si>
    <t>Subsequent Events</t>
  </si>
  <si>
    <t>Subsequent Events [Abstract]</t>
  </si>
  <si>
    <t>14. SUBSEQUENT EVENTS
In January 2016, the Company completed the sale and issuance of an
aggregate of 8,625,000 shares of Common Stock. The Company received
net proceeds from the Offering of approximately $80.4 million,
after deducting the Underwriters’ discounts and commissions
and estimated offering expenses payable by the Company.</t>
  </si>
  <si>
    <t>Summary of Significant Accounting Policies (Policies)</t>
  </si>
  <si>
    <t>Basis of Presentation</t>
  </si>
  <si>
    <t>Basis of Presentation
The Company’s financial statements have been prepared in
accordance with U.S. generally accepted accounting principles
(“U.S. GAAP”).</t>
  </si>
  <si>
    <t>Use of Estimates</t>
  </si>
  <si>
    <t>Use of Estimates
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The Company considers all highly liquid investments purchased with
an original maturity date of 90 days or less on the date of
purchase to be cash equivalents. The Company invests its cash in
bank deposits and money market funds.</t>
  </si>
  <si>
    <t>Cash overdrafts</t>
  </si>
  <si>
    <t>Cash overdrafts
An overdraft totaling $1.5 million was classified as accounts
payable at December 31, 2015. The Company’s policy is to
report the change in overdrafts as an operating activity in the
Statements of Cash Flows.</t>
  </si>
  <si>
    <t>Restricted Cash</t>
  </si>
  <si>
    <t>Restricted Cash
The Company is required to guarantee the credit limit on its
corporate credit card with a certificate of deposit of $0.1
million. The collateral will be released upon the cancellation of
the corporate credit card.</t>
  </si>
  <si>
    <t>Concentration of Credit Risk</t>
  </si>
  <si>
    <t>Concentration of Credit Risk
Financial instruments that potentially subject the Company to
significant concentrations of credit risk consist primarily of cash
and cash equivalents. Cash and cash equivalents are invested
through banks and other financial institutions in the United
States. Such deposits may be in excess of insured limits. The
Company maintains cash and cash equivalents and investments with
various high credit quality and capitalized financial
institutions.</t>
  </si>
  <si>
    <t>Property and Equipment
Property and equipment are stated at cost, less accumulated
depreciation and amortization. Depreciation is computed using the
straight-line method over the estimated useful lives of the
respective assets, generally three to five years. Leasehold
improvements are amortized over the lesser of the estimated useful
lives or the related remaining lease term.</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5, there have been no such impairment
loss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Revenue Recognition</t>
  </si>
  <si>
    <t>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unit of accounting based on the relative selling price of
each unit.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units
and it has no remaining performance obligations. The Company will
account for sales-based milestones as royalties that will be
recognized as revenue upon achievement of the milestone.</t>
  </si>
  <si>
    <t>Stock-Based Compensation</t>
  </si>
  <si>
    <t>Stock-Based Compensation
The Company measures its stock-based payment awards made to
employees and directors based on the estimated fair values of the
awards and recognizes the compensation expense over the requisite
service period. The Company has selected the Black-Scholes
option-pricing model to estimate the fair value of its stock-based
awards. Stock-based compensation expense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t>
  </si>
  <si>
    <t>Research and Development Costs</t>
  </si>
  <si>
    <t>Research and Development Costs
Research and development expenditures are expensed as incurred.
Major components of research and development expenses consist of
personnel costs, materials and supplies, and allocations of
facilities-related costs, as well as fees paid to consultants and
third parties that conduct certain research and development
activities on the Company’s behalf. Payments made to other
entities are under agreements that are generally cancelable by the
Company. Nonrefundable advance payments for goods or services to be
rendered in the future for use in research and development
activities are deferred and capitalized. The capitalized amounts
are expensed as the related goods are delivered or the services are
performed.</t>
  </si>
  <si>
    <t>Convertible Preferred Stock Warrant Liability</t>
  </si>
  <si>
    <t>Convertible Preferred Stock Warrant Liability
The Company accounted for freestanding warrants to purchase shares
of convertible preferred stock that were contingently redeemable as
liabilities in the balance sheets at their estimated fair value.
Convertible preferred stock warrants were subject to remeasurement
at each balance sheet date, and any change in fair value was
recognized as a component of other expense, net in the statements
of operations and comprehensive loss. The Company continued to
adjust the carrying value of the warrants until the closing of the
IPO, at which time the warrants were net exercised for shares of
the Company’s common stock and the liability was reclassified
to stockholders’ equity (deficit).</t>
  </si>
  <si>
    <t>Comprehensive Loss</t>
  </si>
  <si>
    <t>Comprehensive Loss
Comprehensive loss is composed of two components: net loss and
other comprehensive loss. Other comprehensive income (loss) refers
to gains and losses that under GAAP are recorded as an element of
stockholders’ equity (deficit), but are excluded from net
loss. The Company did not record any transactions within other
comprehensive income (loss) in the periods presented and,
therefore, the net loss and comprehensive loss were the same for
all periods presented.</t>
  </si>
  <si>
    <t>Net Loss per Share
Basic net loss per common share is calculated by dividing the net
loss by the weighted-average number of common shares outstanding
during the period, without consideration of common stock
equivalents. Diluted net loss per common share in the periods
presented is the same as basic net loss per common share, since the
effects of potentially dilutive securities are antidilutive.</t>
  </si>
  <si>
    <t>Recent Accounting Pronouncements</t>
  </si>
  <si>
    <t>Recent Accounting Pronouncements
In May 2014, the Financial Accounting Standards Board
(“FASB”) issued Accounting Standards Update
(“ASU”) 2014-09, Revenue from Contracts with
Customers
In August 2014, the FASB issued ASU No. 2014-15, Presentation of Financial
Statements—Going Concern: Disclosure of Uncertainties about
an Entity’s Ability to Continue as a Going Concern
(“
In November 2015, the FASB issued ASU No. 2015-17, Income Taxes (Topic 740):
Balance Sheet Classification of Deferred Taxes
In February 2016, the FASB issued ASU No. 2016-02, Leases (Topic 842)
The Company has reviewed all other significant newly-issued
accounting pronouncements and concluded that they either are not
applicable to the Company’s operations or that no material
effect is expected on its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t>
  </si>
  <si>
    <t>Fair Value Measurements (Tables)</t>
  </si>
  <si>
    <t>Summary of Fair Value Measurements of Company's Financial Assets and Liabilities</t>
  </si>
  <si>
    <t>The following table sets forth the fair value of the
Company’s financial assets and liabilities measured on a
recurring basis by level within the fair value hierarchy:
December 31, 2015
Total Level 1 Level 2 Level 3
(in
thousands)
Assets:
Money market funds $ 105,819 $ 105,819 $
— $
—
Certificates of deposit 100
— 100
—
Total $ 105,919 $ 105,819 $ 100 $
—
December 31, 2014
Total Level 1 Level 2 Level 3
(in
thousands)
Assets:
Money market funds $ 105,410 $ 105,410 $
— $
—
Certificates of deposit 100
— 100
—
Total $ 105,510 $ 105,410 $ 100 $
—</t>
  </si>
  <si>
    <t>Property and Equipment (Tables)</t>
  </si>
  <si>
    <t>Summary of Property and Equipment</t>
  </si>
  <si>
    <t>Property and equipment consist of the following:
December 31,
2015 2014
(in
thousands)
Laboratory equipment $ 4,471 $ 3,039
Office equipment and furniture 134 229
Construction in progress
— 362
Leasehold improvements 3,914 2,135
Property and equipment, gross 8,519 5,765
Less: accumulated depreciation (3,808 ) (3,634 )
Total property and equipment, net $ 4,711 $ 2,131</t>
  </si>
  <si>
    <t>Equity Incentive Plans (Tables)</t>
  </si>
  <si>
    <t>Summary of Activity Under 2008 Plan and 2014 Plan, Including Grants to Nonemployees and Restricted Stock Issued</t>
  </si>
  <si>
    <t>The following table summarizes activity under the 2008 Plan and the
2014 Plan, including grants to nonemployees and restricted stock
issued:
Options Issued and
Outstanding
Shares Available for Number of Shares Average Exercise Aggregate
(in
thousands)
Balance at December 31, 2012 96,841 1,293,767 $ 0.77
Options granted (99,552 ) 99,552 3.42
Options exercised
— (223,865 ) 0.56
Options canceled 6,625 (6,625 ) 2.23
Balance at December 31, 2013 3,914 1,162,829 $ 1.03
Options authorized 1,452,661
—
Options granted (188,888 ) 188,888 24.41
Options exercised
— (336,398 ) 0.71
Options canceled 4,084 (4,084 ) 2.21
Options repurchased 3,511 (3,511 ) 0.55
Issuance of common stock for services (10,000 )
—
—
Balance at December 31, 2014 1,265,282 1,007,724 $ 5.51
Options authorized 743,569
—
Options granted (379,709 ) 379,709 19.60
Options exercised
— (77,784 ) 1.42
Options canceled 28,563 (28,563 ) 12.41
Issuance of common stock for services (13,285 )
—
—
Balance at December 31, 2015 1,644,420 1,281,086 $ 9.78 $ 13,129
Vested and expected to vest at December 31, 2015 1,259,972 $ 9.59 $ 13,096
Vested at December 31, 2015 835,860 $ 4.36 $ 12,075</t>
  </si>
  <si>
    <t>Summary of Weighted Average Assumptions to Estimate Fair Value of Stock Option Awards and Employee Stock Purchase Plan</t>
  </si>
  <si>
    <t xml:space="preserve">The estimated grant date fair value of employee stock options was
calculated using the Black-Scholes option-pricing model, based on
the following weighted assumptions:
Year Ended December 31,
2015 2014 2013
Expected term (years) 5.89 5.97 6.07
Volatility 75 % 94 % 98 %
Risk-free interest rate 1.64 % 1.79 % 1.35 %
Dividend yield — % — % — % </t>
  </si>
  <si>
    <t>Summary of Stock-Based Compensation Recognized</t>
  </si>
  <si>
    <t>Stock-based Compensation
Total stock-based compensation recognized was as follows (in
thousands):
Year Ended
December 31,
2015 2014 2013
(in
thousands)
Research and development $ 1,327 $ 1,376 $ 200
General and administrative 1,307 316 152
Total stock-based compensation $ 2,634 $ 1,692 $ 352</t>
  </si>
  <si>
    <t>2014 Employee Stock Purchase Plan [Member]</t>
  </si>
  <si>
    <t xml:space="preserve">The following table illustrates the weighted-average assumptions
for the Black-Scholes option-pricing model used in determining the
fair value of ESPP purchase rights granted to employees:
Year Ended December 31, 2015
2015 2014
Expected term ( years) 0.5 0.5
Volatility 97 % 73 %
Risk-free interest rate 0.16 % 0.05 %
Dividend yield — % — % </t>
  </si>
  <si>
    <t>Income Taxes (Tables)</t>
  </si>
  <si>
    <t>Reconciliation of Statutory Federal Income Tax Rate to the Company's Effective Tax Rate</t>
  </si>
  <si>
    <t>The following is a reconciliation of the statutory federal income
tax rate to the Company’s effective tax rate:
December 31,
2015 2014 2013
Expected income tax provision at the federal statutory rate 35.0 % 35.0 % 35.0 %
State taxes, net of federal benefit (3.8 ) 4.6 (1.4 )
Change in valuation allowance (30.7 ) (17.9 ) (22.6 )
Nondeductible expenses
— (20.6 ) (20.8 )
Tax credits 1.3
— 7.3
Other (1.7 ) (3.2 ) 0.3
Income tax provision 0.1 % (2.1 %) (2.2 %)</t>
  </si>
  <si>
    <t>Significant Components of the Company's Deferred Tax Assets</t>
  </si>
  <si>
    <t>Significant components of the Company’s deferred tax assets
are as follows:
December 31,
2015 2014
(in
thousands)
Deferred tax assets:
Net operating loss carryforwards $ 30,572 $ 11,262
Deferred revenue
— 11,099
Research credits 1,919 1,260
Other 1,582 1,201
Gross deferred tax assets 34,073 24,822
Valuation allowance (33,845 ) (24,741 )
Total deferred tax assets 228 81
Deferred tax liabilities (228 ) (81 )
Net deferred tax assets $
— $
—</t>
  </si>
  <si>
    <t>Reconciliation of Beginning and Ending Amount of Unrecognized Tax Benefits</t>
  </si>
  <si>
    <t>A reconciliation of the beginning and ending amount of unrecognized
tax benefits is as follows:
December 31,
2015 2014 2013
(in
thousands)
Balance at beginning of year $ 2,815 $ 1,411 $ 1,064
Additions (subtractions) based on tax positions related to prior
year (58 ) 405
—
Additions based on tax positions related to current year 541 999 347
Balance at end of year $ 3,298 $ 2,815 $ 1,411</t>
  </si>
  <si>
    <t>Net Loss per Share (Tables)</t>
  </si>
  <si>
    <t>Computation of Net Loss Per Common Share</t>
  </si>
  <si>
    <t>The following table sets forth the computation of net loss per
common share (in thousands, except share and per share
amounts):
December 31,
2015 2014 2013
Numerator:
Net loss $ (29,621 ) $ (3,214 ) $ (6,564 )
Denominator:
Weighted average number of shares outstanding—basic and
diluted 22,892,640 10,248,337 1,127,948
Net loss per share—basic and diluted $ (1.29 ) $ (0.31 ) $ (5.82 )</t>
  </si>
  <si>
    <t>Calculation of Anti-dilutive Potentially Dilutive Securities Not Included in Diluted Per Share</t>
  </si>
  <si>
    <t>Potentially dilutive securities that were not included in the
diluted per share calculations because they would be anti-dilutive
were as follows:
December 31,
2015 2014 2013
Convertible preferred stock
—
— 11,517,222
Options to purchase common stock 1,244,442 1,007,724 1,162,829
Warrants to purchase convertible preferred stock
—
— 574,953
Warrants to purchase common stock 300,302
—
—
Total 1,544,744 1,007,724 13,255,004</t>
  </si>
  <si>
    <t>Commitments and Contingencies (Tables)</t>
  </si>
  <si>
    <t>Schedule of Future Minimum Payments Under the Noncancelable Operating Lease</t>
  </si>
  <si>
    <t>The future minimum payments under the noncancelable operating lease
at December 31, 2015, are as follows (in thousands):
Year ending December 31, Amounts
2016 868
2017 895
2018 921
2019 653
Total $ 3,337</t>
  </si>
  <si>
    <t>Selected Quarterly Financial Data (Unaudited) (Tables)</t>
  </si>
  <si>
    <t>Schedule of Selected Quarterly Financial Results from Operations</t>
  </si>
  <si>
    <t xml:space="preserve">Selected quarterly financial results from operations for the years
ended December 31, 2015 and 2014 are as follows (in thousands,
except per share amounts):
2015 Quarter End
March 31, June 30 September 30 December 31
Total revenue $ 5,883 $ 18,143 $
— $
—
Operating expenses 9,373 9,087 18,079 16,876
Net (loss) income (3,502 ) 9,007 (18,126 ) (17,000 )
Net (loss) income per share:
Basic (0.19 ) 0.43 (0.70 ) (0.65 )
Diluted (0.19 ) 0.42 (0.70 ) (0.65 )
2014 Quarter End
March 31, June 30 September 30 December 31
Total revenue $ 8,550 $ 9,137 $ 7,598 $ 6,338
Operating expenses 9,014 6,386 7,517 10,270
Net (loss) income (3,071 ) 3,753 74 (3,970 )
Net (loss) income per share:
Basic (2.44 ) 0.20
— (0.21 )
Diluted (2.44 ) 0.18
— (0.21 ) </t>
  </si>
  <si>
    <t>Organization and Basis of Presentation - Additional Information (Detail) $ / shares in Units, $ in Thousands</t>
  </si>
  <si>
    <t>Jun. 24, 2014USD ($)shares</t>
  </si>
  <si>
    <t>Jun. 18, 2014USD ($)</t>
  </si>
  <si>
    <t>Jun. 30, 2015shares</t>
  </si>
  <si>
    <t>Dec. 31, 2015Segment$ / sharesshares</t>
  </si>
  <si>
    <t>Dec. 31, 2014USD ($)$ / sharesshares</t>
  </si>
  <si>
    <t>Organization And Basis Of Presentation [Line Items]</t>
  </si>
  <si>
    <t>Date of incorporation</t>
  </si>
  <si>
    <t>Oct. 17,
		2007</t>
  </si>
  <si>
    <t>Number of operating segments | Segment</t>
  </si>
  <si>
    <t>Place of incorporation</t>
  </si>
  <si>
    <t>Delaware</t>
  </si>
  <si>
    <t>Stock issued during period, shares, new issues</t>
  </si>
  <si>
    <t>Net proceeds from the IPO | $</t>
  </si>
  <si>
    <t>Underwriting discounts and commissions and expenses | $</t>
  </si>
  <si>
    <t>Convertible preferred stock converted to common stock, value | $</t>
  </si>
  <si>
    <t>Shares authorized</t>
  </si>
  <si>
    <t>Common stock, par value | $ / shares</t>
  </si>
  <si>
    <t>Preferred stock, par value | $ / shares</t>
  </si>
  <si>
    <t>Convertible preferred stock converted to common stock, shares</t>
  </si>
  <si>
    <t>Additional common stock issued on exercise of option by Underwriters</t>
  </si>
  <si>
    <t>IPO [Member] | Common Stock [Member]</t>
  </si>
  <si>
    <t>Summary of Significant Accounting Policies - Additional Information (Detail) - USD ($)</t>
  </si>
  <si>
    <t>Cash and cash equivalents original maturity dates</t>
  </si>
  <si>
    <t>90 days or less</t>
  </si>
  <si>
    <t>Overdraft Payable</t>
  </si>
  <si>
    <t>Impairment loss of long lived assets</t>
  </si>
  <si>
    <t>Minimum [Member]</t>
  </si>
  <si>
    <t>Property and equipment, estimated useful lives</t>
  </si>
  <si>
    <t>3 years</t>
  </si>
  <si>
    <t>Maximum [Member]</t>
  </si>
  <si>
    <t>5 years</t>
  </si>
  <si>
    <t>Fair Value Measurements - Summary of Fair Value Measurements of Company's Financial Assets and Liabilities (Detail) - Fair Value, Recurring [Member] - USD ($) $ in Thousands</t>
  </si>
  <si>
    <t>Assets:</t>
  </si>
  <si>
    <t>Assets at fair value</t>
  </si>
  <si>
    <t>Level 1 [Member]</t>
  </si>
  <si>
    <t>Level 2 [Member]</t>
  </si>
  <si>
    <t>Money Market Funds [Member]</t>
  </si>
  <si>
    <t>Money Market Funds [Member] | Level 1 [Member]</t>
  </si>
  <si>
    <t>Certificates of Deposit [Member]</t>
  </si>
  <si>
    <t>Certificates of Deposit [Member] | Level 2 [Member]</t>
  </si>
  <si>
    <t>Fair Value Measurements - Additional Information (Detail)</t>
  </si>
  <si>
    <t>Transfer of assets from Level 1 to Level 2</t>
  </si>
  <si>
    <t>Transfer of assets from Level 2 to Level 1</t>
  </si>
  <si>
    <t>Property and Equipment - Summary of Property and Equipment (Detail) - USD ($) $ in Thousands</t>
  </si>
  <si>
    <t>Property, Plant and Equipment [Line Items]</t>
  </si>
  <si>
    <t>Property and equipment, gross</t>
  </si>
  <si>
    <t>Less: accumulated depreciation</t>
  </si>
  <si>
    <t>Total property and equipment, net</t>
  </si>
  <si>
    <t>Laboratory Equipment [Member]</t>
  </si>
  <si>
    <t>Office Equipment And Furniture [Member]</t>
  </si>
  <si>
    <t>Construction in Progress [Member]</t>
  </si>
  <si>
    <t>Leasehold Improvements [Member]</t>
  </si>
  <si>
    <t>Property and Equipment - Additional Information (Detail) - USD ($) $ in Millions</t>
  </si>
  <si>
    <t>Depreciation and amortization expense</t>
  </si>
  <si>
    <t>Collaboration and Licensing Agreements - Additional Information (Detail) - USD ($)</t>
  </si>
  <si>
    <t>1 Months Ended</t>
  </si>
  <si>
    <t>3 Months Ended</t>
  </si>
  <si>
    <t>Nov. 30, 2015</t>
  </si>
  <si>
    <t>Sep. 30, 2015</t>
  </si>
  <si>
    <t>May. 31, 2014</t>
  </si>
  <si>
    <t>Oct. 31, 2012</t>
  </si>
  <si>
    <t>Revenue Recognition, Multiple-deliverable Arrangements [Line Items]</t>
  </si>
  <si>
    <t>Payment received on termination and return of rights</t>
  </si>
  <si>
    <t>AstraZeneca [Member]</t>
  </si>
  <si>
    <t>Upfront payment received</t>
  </si>
  <si>
    <t>Amount of upfront payment for return of licenses</t>
  </si>
  <si>
    <t>Percentage of royalty on net sales required to pay under the agreement</t>
  </si>
  <si>
    <t>10.00%</t>
  </si>
  <si>
    <t>Percentage of non-royalty revenue received</t>
  </si>
  <si>
    <t>20.00%</t>
  </si>
  <si>
    <t>Aggregate amount payable under termination agreement</t>
  </si>
  <si>
    <t>Amount of reimbursement paid for certain research and development expenses in consideration of acceleration of transfer of information and materials</t>
  </si>
  <si>
    <t>Recognized deferred revenue</t>
  </si>
  <si>
    <t>Clinical trial material expenses</t>
  </si>
  <si>
    <t>AstraZeneca [Member] | Maximum [Member]</t>
  </si>
  <si>
    <t>Maximum amount of obligation to supply clinical trial materials, drug substance and drug product</t>
  </si>
  <si>
    <t>Sanofi [Member]</t>
  </si>
  <si>
    <t>Revenue recognized</t>
  </si>
  <si>
    <t>Convertible Preferred Stock - Additional Information (Detail) - USD ($) $ in Thousands</t>
  </si>
  <si>
    <t>Jun. 24, 2014</t>
  </si>
  <si>
    <t>Class of Stock [Line Items]</t>
  </si>
  <si>
    <t>Convertible preferred stock converted to common stock, value</t>
  </si>
  <si>
    <t>Preferred Stock Warrants - Additional Information (Detail) - USD ($) $ / shares in Units, $ in Millions</t>
  </si>
  <si>
    <t>Aug. 31, 2011</t>
  </si>
  <si>
    <t>Class of Stock Disclosures [Abstract]</t>
  </si>
  <si>
    <t>Company issued warrants</t>
  </si>
  <si>
    <t>Exercise price of the warrants</t>
  </si>
  <si>
    <t>Fair value of preferred stock warrant liability, probability of IPO scenario, percentage</t>
  </si>
  <si>
    <t>Fair value of preferred stock warrant liability, probability of merger scenario, percentage</t>
  </si>
  <si>
    <t>Fair value of preferred stock warrant liability, probability of stay private scenario, percentage</t>
  </si>
  <si>
    <t>70.00%</t>
  </si>
  <si>
    <t>Convertible preferred stock warrant liability</t>
  </si>
  <si>
    <t>Equity Incentive Plans - Additional Information (Detail) - USD ($)</t>
  </si>
  <si>
    <t>Jan. 01, 2016</t>
  </si>
  <si>
    <t>Jan. 01, 2015</t>
  </si>
  <si>
    <t>Jun. 18, 2014</t>
  </si>
  <si>
    <t>Jan. 31, 2016</t>
  </si>
  <si>
    <t>Dec. 31, 2012</t>
  </si>
  <si>
    <t>Share-based Compensation Arrangement by Share-based Payment Award [Line Items]</t>
  </si>
  <si>
    <t>Vesting period</t>
  </si>
  <si>
    <t>4 years</t>
  </si>
  <si>
    <t>Common stock reserved</t>
  </si>
  <si>
    <t>Increase in shares reserved for issuance, maximum shares to be issued up on exercise of stock options</t>
  </si>
  <si>
    <t>Weighted-average grant-date estimated fair value of options granted</t>
  </si>
  <si>
    <t>Estimated fair value of common stock</t>
  </si>
  <si>
    <t>Fair value of options vested during period</t>
  </si>
  <si>
    <t>Shares available for future grant</t>
  </si>
  <si>
    <t>Stock-based compensation charge</t>
  </si>
  <si>
    <t>Gross proceeds from issuance of common stock</t>
  </si>
  <si>
    <t>Proceeds from issuance of common stock, net of issuance costs</t>
  </si>
  <si>
    <t>Common stock sold and issued</t>
  </si>
  <si>
    <t>Purchase price of common shares</t>
  </si>
  <si>
    <t>Warrants issued to purchase common stock</t>
  </si>
  <si>
    <t>Purchase price for warrants</t>
  </si>
  <si>
    <t>Warrants exercise price per share</t>
  </si>
  <si>
    <t>Warrants expiration term</t>
  </si>
  <si>
    <t>Warrants description</t>
  </si>
  <si>
    <t>The warrants are exercisable for an exercise price of  $13.91 per share at any time prior to the earlier of (i) 5 years from the date  of issuance or (ii) certain changes in control of the Company.</t>
  </si>
  <si>
    <t>Maximum warrants ownership percentage by each holder of warrants</t>
  </si>
  <si>
    <t>9.99%</t>
  </si>
  <si>
    <t>Number of warrants exercised</t>
  </si>
  <si>
    <t>Expected dividend yield</t>
  </si>
  <si>
    <t>Options Issued and Outstanding Number of Shares, Options granted</t>
  </si>
  <si>
    <t>Issuance of common stock for services (Shares)</t>
  </si>
  <si>
    <t>Subsequent Event [Member]</t>
  </si>
  <si>
    <t>Restricted Stock [Member]</t>
  </si>
  <si>
    <t>Share-based award accelerated vesting number of shares</t>
  </si>
  <si>
    <t>Options to Purchase Common Stock [Member]</t>
  </si>
  <si>
    <t>Unrecognized stock based compensation expense</t>
  </si>
  <si>
    <t>Unrecognized stock based compensation expense, weighted-average remaining recognition period</t>
  </si>
  <si>
    <t>2 years 7 months 6 days</t>
  </si>
  <si>
    <t>Non Employee Stock Option [Member]</t>
  </si>
  <si>
    <t>2014 Equity Incentive Award Plan [Member]</t>
  </si>
  <si>
    <t>Possible increase in shares reserved for issuance as percentage of outstanding stock</t>
  </si>
  <si>
    <t>4.00%</t>
  </si>
  <si>
    <t>2008 Stock Incentive Plan [Member]</t>
  </si>
  <si>
    <t>1.00%</t>
  </si>
  <si>
    <t>Employee stock purchase plan initial offering commenced period</t>
  </si>
  <si>
    <t>Sep. 1,
		2014</t>
  </si>
  <si>
    <t>Employee stock purchase plan initial offering ending period</t>
  </si>
  <si>
    <t>Feb. 27,
		2015</t>
  </si>
  <si>
    <t>Number of shares authorized for issuance</t>
  </si>
  <si>
    <t>Number of shares sold under the plan</t>
  </si>
  <si>
    <t>Weighted-average purchase price</t>
  </si>
  <si>
    <t>Proceeds from issuance of shares</t>
  </si>
  <si>
    <t>2 months 12 days</t>
  </si>
  <si>
    <t>Equity Incentive Plans - Summary of Activity Under 2008 Plan and 2014 Plan, Including Grants to Nonemployees and Restricted Stock Issued (Detail) - USD ($) $ / shares in Units, $ in Thousands</t>
  </si>
  <si>
    <t>18 Months Ended</t>
  </si>
  <si>
    <t>Shares Available for Grant, Beginning balance</t>
  </si>
  <si>
    <t>Shares Available for Grant, Options authorized</t>
  </si>
  <si>
    <t>Shares Available for Grant, Options granted</t>
  </si>
  <si>
    <t>Shares Available for Grant, Options exercised</t>
  </si>
  <si>
    <t>Shares Available for Grant, Options canceled</t>
  </si>
  <si>
    <t>Shares Available for Grant, Options repurchased</t>
  </si>
  <si>
    <t>Shares Available for Grant, Issuance of common stock for services</t>
  </si>
  <si>
    <t>Shares Available for Grant, Ending balance</t>
  </si>
  <si>
    <t>Options Issued and Outstanding Number of Shares, Beginning balance</t>
  </si>
  <si>
    <t>Options Issued and Outstanding Number of Shares, Options authorized</t>
  </si>
  <si>
    <t>Options Issued and Outstanding Number of Shares, Options exercised</t>
  </si>
  <si>
    <t>Options Issued and Outstanding Number, Options cancelled</t>
  </si>
  <si>
    <t>Options Issued and Outstanding Number of Shares, Options repurchased</t>
  </si>
  <si>
    <t>Options Issued and Outstanding Number of Shares, Issuance of common stock for services</t>
  </si>
  <si>
    <t>Options Issued and Outstanding Number of Shares, Ending balance</t>
  </si>
  <si>
    <t>Options Issued and Outstanding Average Exercise Price per Share, Beginning balance</t>
  </si>
  <si>
    <t>Options Issued and Outstanding Number of Shares, Expected to vest</t>
  </si>
  <si>
    <t>Options Issued and Outstanding Average Exercise Price per Share, Options granted</t>
  </si>
  <si>
    <t>Options Issued and Outstanding Number of Shares, Vested</t>
  </si>
  <si>
    <t>Options Issued and Outstanding Average Exercise Price per Share, Options exercised</t>
  </si>
  <si>
    <t>Options Issued and Outstanding Average Exercise Price per Share, Expected to vest</t>
  </si>
  <si>
    <t>Options Issued and Outstanding Average Exercise Price per Share, Options canceled</t>
  </si>
  <si>
    <t>Options Issued and Outstanding Average Exercise Price per Share, Vested</t>
  </si>
  <si>
    <t>Options Issued and Outstanding Average Exercise Price per Share, Options repurchased</t>
  </si>
  <si>
    <t>Aggregate Intrinsic Value, Ending balance</t>
  </si>
  <si>
    <t>Options Issued and Outstanding Average Exercise Price per Share, Issuance of common stock for services</t>
  </si>
  <si>
    <t>Aggregate Intrinsic Value, Expected to Vest</t>
  </si>
  <si>
    <t>Options Issued and Outstanding Average Exercise Price per Share, Ending balance</t>
  </si>
  <si>
    <t>Aggregate Intrinsic Value, Vested</t>
  </si>
  <si>
    <t>Equity Incentive Plans - Summary of Weighted Average Assumptions to Estimate Fair value of Stock Option Awards and Employee Stock Purchase Plan (Detail)</t>
  </si>
  <si>
    <t>Expected term ( years)</t>
  </si>
  <si>
    <t>5 years 10 months 21 days</t>
  </si>
  <si>
    <t>5 years 11 months 19 days</t>
  </si>
  <si>
    <t>6 years 26 days</t>
  </si>
  <si>
    <t>Volatility</t>
  </si>
  <si>
    <t>75.00%</t>
  </si>
  <si>
    <t>94.00%</t>
  </si>
  <si>
    <t>98.00%</t>
  </si>
  <si>
    <t>Risk-free interest rate</t>
  </si>
  <si>
    <t>1.64%</t>
  </si>
  <si>
    <t>1.79%</t>
  </si>
  <si>
    <t>1.35%</t>
  </si>
  <si>
    <t>Dividend yield</t>
  </si>
  <si>
    <t>0.00%</t>
  </si>
  <si>
    <t>6 months</t>
  </si>
  <si>
    <t>97.00%</t>
  </si>
  <si>
    <t>73.00%</t>
  </si>
  <si>
    <t>0.16%</t>
  </si>
  <si>
    <t>0.05%</t>
  </si>
  <si>
    <t>Equity Incentive Plans - Summary of Stock-Based Compensation Expense Recognized (Detail) - USD ($) $ in Thousands</t>
  </si>
  <si>
    <t>Share-based Compensation Arrangement by Share-based Payment Award, Compensation Cost [Line Items]</t>
  </si>
  <si>
    <t>Research and Development [Member] | Options to Purchase Common Stock [Member]</t>
  </si>
  <si>
    <t>General and Administrative [Member] | Options to Purchase Common Stock [Member]</t>
  </si>
  <si>
    <t>Income Taxes - Reconciliation of Statutory Federal Income Tax Rate to the Company's Effective Tax Rate (Detail)</t>
  </si>
  <si>
    <t>Expected income tax provision at the federal statutory rate</t>
  </si>
  <si>
    <t>35.00%</t>
  </si>
  <si>
    <t>State taxes, net of federal benefit</t>
  </si>
  <si>
    <t>(3.80%)</t>
  </si>
  <si>
    <t>4.60%</t>
  </si>
  <si>
    <t>(1.40%)</t>
  </si>
  <si>
    <t>Change in valuation allowance</t>
  </si>
  <si>
    <t>(30.70%)</t>
  </si>
  <si>
    <t>(17.90%)</t>
  </si>
  <si>
    <t>(22.60%)</t>
  </si>
  <si>
    <t>Nondeductible expenses</t>
  </si>
  <si>
    <t>(20.60%)</t>
  </si>
  <si>
    <t>(20.80%)</t>
  </si>
  <si>
    <t>Tax credits</t>
  </si>
  <si>
    <t>1.30%</t>
  </si>
  <si>
    <t>7.30%</t>
  </si>
  <si>
    <t>(1.70%)</t>
  </si>
  <si>
    <t>(3.20%)</t>
  </si>
  <si>
    <t>0.30%</t>
  </si>
  <si>
    <t>Income tax provision</t>
  </si>
  <si>
    <t>0.10%</t>
  </si>
  <si>
    <t>(2.10%)</t>
  </si>
  <si>
    <t>(2.20%)</t>
  </si>
  <si>
    <t>Income Taxes - Significant Components of the Company's Deferred Tax Assets (Detail) - USD ($) $ in Thousands</t>
  </si>
  <si>
    <t>Deferred Tax Assets, Net [Abstract]</t>
  </si>
  <si>
    <t>Net operating loss carryforwards</t>
  </si>
  <si>
    <t>Research credits</t>
  </si>
  <si>
    <t>Gross deferred tax assets</t>
  </si>
  <si>
    <t>Valuation allowance</t>
  </si>
  <si>
    <t>Total deferred tax assets</t>
  </si>
  <si>
    <t>Deferred tax liabilities</t>
  </si>
  <si>
    <t>Net deferred tax assets</t>
  </si>
  <si>
    <t>Income Taxes - Additional Information (Detail) - USD ($)</t>
  </si>
  <si>
    <t>Income Tax Disclosure [Line Items]</t>
  </si>
  <si>
    <t>Increase (decrease) in deferred tax valuation allowance</t>
  </si>
  <si>
    <t>Estimated increase in equity due to deferred tax assets upon realization</t>
  </si>
  <si>
    <t>Unrecognized tax benefits that would affect the effective tax rate if recognized</t>
  </si>
  <si>
    <t>Accrued interest and penalties related to unrecognized tax benefits</t>
  </si>
  <si>
    <t>Federal Tax Authority [Member]</t>
  </si>
  <si>
    <t>Operating loss carryforward expiration year</t>
  </si>
  <si>
    <t>Federal Tax Authority [Member] | Research and Development Tax Credit [Member]</t>
  </si>
  <si>
    <t>Tax credit carryforwards</t>
  </si>
  <si>
    <t>Tax credit carryforward expiration year</t>
  </si>
  <si>
    <t>State Tax Authority [Member]</t>
  </si>
  <si>
    <t>State Tax Authority [Member] | Research and Development Tax Credit [Member]</t>
  </si>
  <si>
    <t>State Tax Authority [Member] | Minimum Tax Credit Carryforward [Member]</t>
  </si>
  <si>
    <t>Income Taxes - Reconciliation of Beginning and Ending Amount of Unrecognized Tax Benefits (Detail) - USD ($) $ in Thousands</t>
  </si>
  <si>
    <t>Balance at beginning of year</t>
  </si>
  <si>
    <t>Additions (subtractions) based on tax positions related to prior year</t>
  </si>
  <si>
    <t>Additions based on tax positions related to current year</t>
  </si>
  <si>
    <t>Balance at end of year</t>
  </si>
  <si>
    <t>Net Loss per Share - Computation of Net Loss Per Common Share (Detail) - USD ($) $ / shares in Units, $ in Thousands</t>
  </si>
  <si>
    <t>Mar. 31, 2015</t>
  </si>
  <si>
    <t>Sep. 30, 2014</t>
  </si>
  <si>
    <t>Jun. 30, 2014</t>
  </si>
  <si>
    <t>Mar. 31, 2014</t>
  </si>
  <si>
    <t>Numerator:</t>
  </si>
  <si>
    <t>Denominator:</t>
  </si>
  <si>
    <t>Weighted average number of shares outstanding-basic and diluted</t>
  </si>
  <si>
    <t>Net loss per share - basic and diluted</t>
  </si>
  <si>
    <t>Net Loss per Share - Calculation of Anti-dilutive Potentially Dilutive Securities Not Included in Diluted Per Share (Detail) - shares</t>
  </si>
  <si>
    <t>Antidilutive Securities Excluded From Computation Of Earnings Per Share [Line Items]</t>
  </si>
  <si>
    <t>Antidilutive securities excluded from computation of earnings per share, shares</t>
  </si>
  <si>
    <t>Warrants to Purchase Convertible Preferred Stock [Member]</t>
  </si>
  <si>
    <t>Warrants to Purchase Common Stock [Member]</t>
  </si>
  <si>
    <t>Related Party Transactions - Additional Information (Detail) - USD ($)</t>
  </si>
  <si>
    <t>Related Party Transaction [Line Items]</t>
  </si>
  <si>
    <t>Related party transactions</t>
  </si>
  <si>
    <t>Research and development service expenses</t>
  </si>
  <si>
    <t>Commitments and Contingencies - Additional Information (Detail) - USD ($)</t>
  </si>
  <si>
    <t>Loss Contingencies [Line Items]</t>
  </si>
  <si>
    <t>Lease expiration date</t>
  </si>
  <si>
    <t>Sep. 30,
		2016</t>
  </si>
  <si>
    <t>Amount provided lessor with irrevocable letter of credit</t>
  </si>
  <si>
    <t>Rent expense under operating leases</t>
  </si>
  <si>
    <t>Purchase commitments</t>
  </si>
  <si>
    <t>Amended Facility Lease Agreement [Member]</t>
  </si>
  <si>
    <t>Lease improvement allowance maximum amount</t>
  </si>
  <si>
    <t>Sep. 30,
		2019</t>
  </si>
  <si>
    <t>Commitments and Contingencies - Schedule of Future Minimum Payments Under the Noncancelable Operating Lease (Detail) $ in Thousands</t>
  </si>
  <si>
    <t>Selected Quarterly Financial Data (Unaudited) - Schedule of Selected Quarterly Financial Results from Operations (Detail) - USD ($) $ / shares in Units, $ in Thousands</t>
  </si>
  <si>
    <t>Operating expenses</t>
  </si>
  <si>
    <t>Net (loss) income</t>
  </si>
  <si>
    <t>Net (loss) income per share:</t>
  </si>
  <si>
    <t>Basic</t>
  </si>
  <si>
    <t>Diluted</t>
  </si>
  <si>
    <t>Subsequent Events - Additional Information (Detail) - USD ($) $ in Thousands</t>
  </si>
  <si>
    <t>Subsequent Event [Line Items]</t>
  </si>
  <si>
    <t>Sale and issuance of common stock</t>
  </si>
  <si>
    <t>Net proceeds from offer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3740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4628898</v>
      </c>
    </row>
    <row r="18" spans="1:4">
      <c t="s" r="A18" s="4">
        <v>30</v>
      </c>
      <c t="n" r="D18" s="7">
        <v>230851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4">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7004</v>
      </c>
      <c t="n" r="C3" s="7">
        <v>107286</v>
      </c>
    </row>
    <row r="4" spans="1:3">
      <c t="s" r="A4" s="4">
        <v>35</v>
      </c>
      <c t="n" r="C4" s="6">
        <v>2584</v>
      </c>
    </row>
    <row r="5" spans="1:3">
      <c t="s" r="A5" s="4">
        <v>36</v>
      </c>
      <c t="n" r="B5" s="6">
        <v>5027</v>
      </c>
      <c t="n" r="C5" s="6">
        <v>1209</v>
      </c>
    </row>
    <row r="6" spans="1:3">
      <c t="s" r="A6" s="4">
        <v>37</v>
      </c>
      <c t="n" r="B6" s="6">
        <v>112031</v>
      </c>
      <c t="n" r="C6" s="6">
        <v>111079</v>
      </c>
    </row>
    <row r="7" spans="1:3">
      <c t="s" r="A7" s="4">
        <v>38</v>
      </c>
      <c t="n" r="B7" s="6">
        <v>4711</v>
      </c>
      <c t="n" r="C7" s="6">
        <v>2131</v>
      </c>
    </row>
    <row r="8" spans="1:3">
      <c t="s" r="A8" s="4">
        <v>39</v>
      </c>
      <c t="n" r="B8" s="6">
        <v>104</v>
      </c>
      <c t="n" r="C8" s="6">
        <v>104</v>
      </c>
    </row>
    <row r="9" spans="1:3">
      <c t="s" r="A9" s="4">
        <v>40</v>
      </c>
      <c t="n" r="B9" s="6">
        <v>100</v>
      </c>
      <c t="n" r="C9" s="6">
        <v>100</v>
      </c>
    </row>
    <row r="10" spans="1:3">
      <c t="s" r="A10" s="4">
        <v>41</v>
      </c>
      <c t="n" r="B10" s="6">
        <v>116946</v>
      </c>
      <c t="n" r="C10" s="6">
        <v>113414</v>
      </c>
    </row>
    <row r="11" spans="1:3">
      <c t="s" r="A11" s="3">
        <v>42</v>
      </c>
    </row>
    <row r="12" spans="1:3">
      <c t="s" r="A12" s="4">
        <v>43</v>
      </c>
      <c t="n" r="B12" s="6">
        <v>2777</v>
      </c>
      <c t="n" r="C12" s="6">
        <v>3129</v>
      </c>
    </row>
    <row r="13" spans="1:3">
      <c t="s" r="A13" s="4">
        <v>44</v>
      </c>
      <c t="n" r="B13" s="6">
        <v>2366</v>
      </c>
      <c t="n" r="C13" s="6">
        <v>1648</v>
      </c>
    </row>
    <row r="14" spans="1:3">
      <c t="s" r="A14" s="4">
        <v>45</v>
      </c>
      <c t="n" r="B14" s="6">
        <v>2580</v>
      </c>
      <c t="n" r="C14" s="6">
        <v>780</v>
      </c>
    </row>
    <row r="15" spans="1:3">
      <c t="s" r="A15" s="4">
        <v>46</v>
      </c>
      <c t="n" r="C15" s="6">
        <v>15979</v>
      </c>
    </row>
    <row r="16" spans="1:3">
      <c t="s" r="A16" s="4">
        <v>47</v>
      </c>
      <c t="n" r="B16" s="6">
        <v>7723</v>
      </c>
      <c t="n" r="C16" s="6">
        <v>21536</v>
      </c>
    </row>
    <row r="17" spans="1:3">
      <c t="s" r="A17" s="4">
        <v>48</v>
      </c>
      <c t="n" r="B17" s="6">
        <v>322</v>
      </c>
      <c t="n" r="C17" s="6">
        <v>122</v>
      </c>
    </row>
    <row r="18" spans="1:3">
      <c t="s" r="A18" s="4">
        <v>49</v>
      </c>
      <c t="n" r="C18" s="6">
        <v>31074</v>
      </c>
    </row>
    <row r="19" spans="1:3">
      <c t="s" r="A19" s="4">
        <v>50</v>
      </c>
      <c t="n" r="B19" s="7">
        <v>8045</v>
      </c>
      <c t="n" r="C19" s="7">
        <v>52732</v>
      </c>
    </row>
    <row r="20" spans="1:3">
      <c t="s" r="A20" s="4">
        <v>51</v>
      </c>
      <c t="s" r="B20" s="4">
        <v>52</v>
      </c>
      <c t="s" r="C20" s="4">
        <v>52</v>
      </c>
    </row>
    <row r="21" spans="1:3">
      <c t="s" r="A21" s="3">
        <v>53</v>
      </c>
    </row>
    <row r="22" spans="1:3">
      <c t="s" r="A22" s="4">
        <v>54</v>
      </c>
      <c t="s" r="B22" s="4">
        <v>52</v>
      </c>
      <c t="s" r="C22" s="4">
        <v>52</v>
      </c>
    </row>
    <row r="23" spans="1:3">
      <c t="s" r="A23" s="4">
        <v>55</v>
      </c>
      <c t="n" r="B23" s="7">
        <v>3</v>
      </c>
      <c t="n" r="C23" s="7">
        <v>2</v>
      </c>
    </row>
    <row r="24" spans="1:3">
      <c t="s" r="A24" s="4">
        <v>56</v>
      </c>
      <c t="n" r="B24" s="6">
        <v>210386</v>
      </c>
      <c t="n" r="C24" s="6">
        <v>132547</v>
      </c>
    </row>
    <row r="25" spans="1:3">
      <c t="s" r="A25" s="4">
        <v>57</v>
      </c>
      <c t="n" r="B25" s="6">
        <v>-101488</v>
      </c>
      <c t="n" r="C25" s="6">
        <v>-71867</v>
      </c>
    </row>
    <row r="26" spans="1:3">
      <c t="s" r="A26" s="4">
        <v>58</v>
      </c>
      <c t="n" r="B26" s="6">
        <v>108901</v>
      </c>
      <c t="n" r="C26" s="6">
        <v>60682</v>
      </c>
    </row>
    <row r="27" spans="1:3">
      <c t="s" r="A27" s="4">
        <v>59</v>
      </c>
      <c t="n" r="B27" s="7">
        <v>116946</v>
      </c>
      <c t="n" r="C27" s="7">
        <v>113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56</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163</v>
      </c>
      <c t="s" r="B10" s="4">
        <v>209</v>
      </c>
    </row>
    <row r="11" spans="1:2">
      <c t="s" r="A11" s="4">
        <v>210</v>
      </c>
      <c t="s" r="B11" s="4">
        <v>211</v>
      </c>
    </row>
    <row r="12" spans="1:2">
      <c t="s" r="A12" s="4">
        <v>178</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row r="18" spans="1:2">
      <c t="s" r="A18" s="4">
        <v>181</v>
      </c>
      <c t="s" r="B18" s="4">
        <v>223</v>
      </c>
    </row>
    <row r="19" spans="1:2">
      <c t="s" r="A19" s="4">
        <v>224</v>
      </c>
      <c t="s" r="B19" s="4">
        <v>225</v>
      </c>
    </row>
    <row r="20" spans="1:2">
      <c t="s" r="A20" s="4">
        <v>160</v>
      </c>
      <c t="s" r="B20"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1</v>
      </c>
    </row>
    <row r="4" spans="1:2">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64</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4">
        <v>234</v>
      </c>
      <c t="s" r="B3" s="4">
        <v>235</v>
      </c>
    </row>
    <row r="4" spans="1:2">
      <c t="s" r="A4" s="4">
        <v>236</v>
      </c>
      <c t="s" r="B4" s="4">
        <v>237</v>
      </c>
    </row>
    <row r="5" spans="1:2">
      <c t="s" r="A5" s="4">
        <v>238</v>
      </c>
      <c t="s" r="B5" s="4">
        <v>239</v>
      </c>
    </row>
    <row r="6" spans="1:2">
      <c t="s" r="A6" s="4">
        <v>240</v>
      </c>
    </row>
    <row r="7" spans="1:2">
      <c t="s" r="A7" s="4">
        <v>236</v>
      </c>
      <c t="s" r="B7"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79</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82</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4</v>
      </c>
      <c t="s" r="B1" s="2">
        <v>1</v>
      </c>
    </row>
    <row r="2" spans="1:2">
      <c t="s" r="B2" s="2">
        <v>2</v>
      </c>
    </row>
    <row r="3" spans="1:2">
      <c t="s" r="A3" s="3">
        <v>188</v>
      </c>
    </row>
    <row r="4" spans="1:2">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7</v>
      </c>
      <c t="s" r="B1" s="2">
        <v>1</v>
      </c>
    </row>
    <row r="2" spans="1:2">
      <c t="s" r="B2" s="2">
        <v>2</v>
      </c>
    </row>
    <row r="3" spans="1:2">
      <c t="s" r="A3" s="3">
        <v>191</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0</v>
      </c>
      <c t="s" r="B1" s="2">
        <v>2</v>
      </c>
      <c t="s" r="C1" s="2">
        <v>32</v>
      </c>
    </row>
    <row r="2" spans="1:3">
      <c t="s" r="A2" s="3">
        <v>61</v>
      </c>
    </row>
    <row r="3" spans="1:3">
      <c t="s" r="A3" s="4">
        <v>62</v>
      </c>
      <c t="n" r="B3" s="8">
        <v>0.0001</v>
      </c>
      <c t="n" r="C3" s="8">
        <v>0.0001</v>
      </c>
    </row>
    <row r="4" spans="1:3">
      <c t="s" r="A4" s="4">
        <v>63</v>
      </c>
      <c t="n" r="B4" s="6">
        <v>5000000</v>
      </c>
      <c t="n" r="C4" s="6">
        <v>5000000</v>
      </c>
    </row>
    <row r="5" spans="1:3">
      <c t="s" r="A5" s="4">
        <v>64</v>
      </c>
      <c t="n" r="B5" s="6">
        <v>0</v>
      </c>
      <c t="n" r="C5" s="6">
        <v>0</v>
      </c>
    </row>
    <row r="6" spans="1:3">
      <c t="s" r="A6" s="4">
        <v>65</v>
      </c>
      <c t="n" r="B6" s="6">
        <v>0</v>
      </c>
      <c t="n" r="C6" s="6">
        <v>0</v>
      </c>
    </row>
    <row r="7" spans="1:3">
      <c t="s" r="A7" s="4">
        <v>66</v>
      </c>
      <c t="n" r="B7" s="8">
        <v>0.0001</v>
      </c>
      <c t="n" r="C7" s="8">
        <v>0.0001</v>
      </c>
    </row>
    <row r="8" spans="1:3">
      <c t="s" r="A8" s="4">
        <v>67</v>
      </c>
      <c t="n" r="B8" s="6">
        <v>300000000</v>
      </c>
      <c t="n" r="C8" s="6">
        <v>300000000</v>
      </c>
    </row>
    <row r="9" spans="1:3">
      <c t="s" r="A9" s="4">
        <v>68</v>
      </c>
      <c t="n" r="B9" s="6">
        <v>25964886</v>
      </c>
      <c t="n" r="C9" s="6">
        <v>18589245</v>
      </c>
    </row>
    <row r="10" spans="1:3">
      <c t="s" r="A10" s="4">
        <v>69</v>
      </c>
      <c t="n" r="B10" s="6">
        <v>25964886</v>
      </c>
      <c t="n" r="C10" s="6">
        <v>18589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37"/>
    <col customWidth="1" max="6" min="6" width="37"/>
  </cols>
  <sheetData>
    <row r="1" spans="1:6">
      <c t="s" r="A1" s="1">
        <v>260</v>
      </c>
      <c t="s" r="B1" s="2">
        <v>261</v>
      </c>
      <c t="s" r="C1" s="2">
        <v>262</v>
      </c>
      <c t="s" r="D1" s="2">
        <v>263</v>
      </c>
      <c t="s" r="E1" s="2">
        <v>264</v>
      </c>
      <c t="s" r="F1" s="2">
        <v>265</v>
      </c>
    </row>
    <row r="2" spans="1:6">
      <c t="s" r="A2" s="3">
        <v>266</v>
      </c>
    </row>
    <row r="3" spans="1:6">
      <c t="s" r="A3" s="4">
        <v>267</v>
      </c>
      <c t="s" r="E3" s="4">
        <v>268</v>
      </c>
    </row>
    <row r="4" spans="1:6">
      <c t="s" r="A4" s="4">
        <v>269</v>
      </c>
      <c t="n" r="E4" s="6">
        <v>1</v>
      </c>
    </row>
    <row r="5" spans="1:6">
      <c t="s" r="A5" s="4">
        <v>270</v>
      </c>
      <c t="s" r="E5" s="4">
        <v>271</v>
      </c>
    </row>
    <row r="6" spans="1:6">
      <c t="s" r="A6" s="4">
        <v>272</v>
      </c>
      <c t="n" r="D6" s="6">
        <v>7242992</v>
      </c>
    </row>
    <row r="7" spans="1:6">
      <c t="s" r="A7" s="4">
        <v>273</v>
      </c>
      <c t="n" r="C7" s="7">
        <v>61200</v>
      </c>
    </row>
    <row r="8" spans="1:6">
      <c t="s" r="A8" s="4">
        <v>274</v>
      </c>
      <c t="n" r="C8" s="7">
        <v>7800</v>
      </c>
    </row>
    <row r="9" spans="1:6">
      <c t="s" r="A9" s="4">
        <v>275</v>
      </c>
      <c t="n" r="F9" s="7">
        <v>56155</v>
      </c>
    </row>
    <row r="10" spans="1:6">
      <c t="s" r="A10" s="4">
        <v>276</v>
      </c>
      <c t="n" r="B10" s="6">
        <v>305000000</v>
      </c>
    </row>
    <row r="11" spans="1:6">
      <c t="s" r="A11" s="4">
        <v>67</v>
      </c>
      <c t="n" r="B11" s="6">
        <v>300000000</v>
      </c>
      <c t="n" r="E11" s="6">
        <v>300000000</v>
      </c>
      <c t="n" r="F11" s="6">
        <v>300000000</v>
      </c>
    </row>
    <row r="12" spans="1:6">
      <c t="s" r="A12" s="4">
        <v>63</v>
      </c>
      <c t="n" r="B12" s="6">
        <v>5000000</v>
      </c>
      <c t="n" r="E12" s="6">
        <v>5000000</v>
      </c>
      <c t="n" r="F12" s="6">
        <v>5000000</v>
      </c>
    </row>
    <row r="13" spans="1:6">
      <c t="s" r="A13" s="4">
        <v>277</v>
      </c>
      <c t="n" r="E13" s="8">
        <v>0.0001</v>
      </c>
      <c t="n" r="F13" s="8">
        <v>0.0001</v>
      </c>
    </row>
    <row r="14" spans="1:6">
      <c t="s" r="A14" s="4">
        <v>278</v>
      </c>
      <c t="n" r="E14" s="8">
        <v>0.0001</v>
      </c>
      <c t="n" r="F14" s="8">
        <v>0.0001</v>
      </c>
    </row>
    <row r="15" spans="1:6">
      <c t="s" r="A15" s="4">
        <v>65</v>
      </c>
      <c t="n" r="E15" s="6">
        <v>0</v>
      </c>
      <c t="n" r="F15" s="6">
        <v>0</v>
      </c>
    </row>
    <row r="16" spans="1:6">
      <c t="s" r="A16" s="4">
        <v>94</v>
      </c>
    </row>
    <row r="17" spans="1:6">
      <c t="s" r="A17" s="3">
        <v>266</v>
      </c>
    </row>
    <row r="18" spans="1:6">
      <c t="s" r="A18" s="4">
        <v>279</v>
      </c>
      <c t="n" r="B18" s="6">
        <v>11517222</v>
      </c>
    </row>
    <row r="19" spans="1:6">
      <c t="s" r="A19" s="4">
        <v>275</v>
      </c>
      <c t="n" r="B19" s="7">
        <v>56200</v>
      </c>
    </row>
    <row r="20" spans="1:6">
      <c t="s" r="A20" s="4">
        <v>90</v>
      </c>
    </row>
    <row r="21" spans="1:6">
      <c t="s" r="A21" s="3">
        <v>266</v>
      </c>
    </row>
    <row r="22" spans="1:6">
      <c t="s" r="A22" s="4">
        <v>272</v>
      </c>
      <c t="n" r="B22" s="6">
        <v>4928900</v>
      </c>
    </row>
    <row r="23" spans="1:6">
      <c t="s" r="A23" s="4">
        <v>280</v>
      </c>
      <c t="n" r="B23" s="6">
        <v>642900</v>
      </c>
    </row>
    <row r="24" spans="1:6">
      <c t="s" r="A24" s="4">
        <v>281</v>
      </c>
    </row>
    <row r="25" spans="1:6">
      <c t="s" r="A25" s="3">
        <v>266</v>
      </c>
    </row>
    <row r="26" spans="1:6">
      <c t="s" r="A26" s="4">
        <v>272</v>
      </c>
      <c t="n" r="F26" s="6">
        <v>4928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2</v>
      </c>
      <c t="s" r="B1" s="2">
        <v>1</v>
      </c>
    </row>
    <row r="2" spans="1:3">
      <c t="s" r="B2" s="2">
        <v>2</v>
      </c>
      <c t="s" r="C2" s="2">
        <v>32</v>
      </c>
    </row>
    <row r="3" spans="1:3">
      <c t="s" r="A3" s="3">
        <v>266</v>
      </c>
    </row>
    <row r="4" spans="1:3">
      <c t="s" r="A4" s="4">
        <v>283</v>
      </c>
      <c t="s" r="B4" s="4">
        <v>284</v>
      </c>
    </row>
    <row r="5" spans="1:3">
      <c t="s" r="A5" s="4">
        <v>285</v>
      </c>
      <c t="n" r="B5" s="7">
        <v>1500000</v>
      </c>
    </row>
    <row r="6" spans="1:3">
      <c t="s" r="A6" s="4">
        <v>40</v>
      </c>
      <c t="n" r="B6" s="6">
        <v>100000</v>
      </c>
      <c t="n" r="C6" s="7">
        <v>100000</v>
      </c>
    </row>
    <row r="7" spans="1:3">
      <c t="s" r="A7" s="4">
        <v>286</v>
      </c>
      <c t="n" r="B7" s="7">
        <v>0</v>
      </c>
    </row>
    <row r="8" spans="1:3">
      <c t="s" r="A8" s="4">
        <v>287</v>
      </c>
    </row>
    <row r="9" spans="1:3">
      <c t="s" r="A9" s="3">
        <v>266</v>
      </c>
    </row>
    <row r="10" spans="1:3">
      <c t="s" r="A10" s="4">
        <v>288</v>
      </c>
      <c t="s" r="B10" s="4">
        <v>289</v>
      </c>
    </row>
    <row r="11" spans="1:3">
      <c t="s" r="A11" s="4">
        <v>290</v>
      </c>
    </row>
    <row r="12" spans="1:3">
      <c t="s" r="A12" s="3">
        <v>266</v>
      </c>
    </row>
    <row r="13" spans="1:3">
      <c t="s" r="A13" s="4">
        <v>288</v>
      </c>
      <c t="s" r="B13"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32</v>
      </c>
    </row>
    <row r="2" spans="1:3">
      <c t="s" r="A2" s="3">
        <v>293</v>
      </c>
    </row>
    <row r="3" spans="1:3">
      <c t="s" r="A3" s="4">
        <v>294</v>
      </c>
      <c t="n" r="B3" s="7">
        <v>105919</v>
      </c>
      <c t="n" r="C3" s="7">
        <v>105510</v>
      </c>
    </row>
    <row r="4" spans="1:3">
      <c t="s" r="A4" s="4">
        <v>295</v>
      </c>
    </row>
    <row r="5" spans="1:3">
      <c t="s" r="A5" s="3">
        <v>293</v>
      </c>
    </row>
    <row r="6" spans="1:3">
      <c t="s" r="A6" s="4">
        <v>294</v>
      </c>
      <c t="n" r="B6" s="6">
        <v>105819</v>
      </c>
      <c t="n" r="C6" s="6">
        <v>105410</v>
      </c>
    </row>
    <row r="7" spans="1:3">
      <c t="s" r="A7" s="4">
        <v>296</v>
      </c>
    </row>
    <row r="8" spans="1:3">
      <c t="s" r="A8" s="3">
        <v>293</v>
      </c>
    </row>
    <row r="9" spans="1:3">
      <c t="s" r="A9" s="4">
        <v>294</v>
      </c>
      <c t="n" r="B9" s="6">
        <v>100</v>
      </c>
      <c t="n" r="C9" s="6">
        <v>100</v>
      </c>
    </row>
    <row r="10" spans="1:3">
      <c t="s" r="A10" s="4">
        <v>297</v>
      </c>
    </row>
    <row r="11" spans="1:3">
      <c t="s" r="A11" s="3">
        <v>293</v>
      </c>
    </row>
    <row r="12" spans="1:3">
      <c t="s" r="A12" s="4">
        <v>294</v>
      </c>
      <c t="n" r="B12" s="6">
        <v>105819</v>
      </c>
      <c t="n" r="C12" s="6">
        <v>105410</v>
      </c>
    </row>
    <row r="13" spans="1:3">
      <c t="s" r="A13" s="4">
        <v>298</v>
      </c>
    </row>
    <row r="14" spans="1:3">
      <c t="s" r="A14" s="3">
        <v>293</v>
      </c>
    </row>
    <row r="15" spans="1:3">
      <c t="s" r="A15" s="4">
        <v>294</v>
      </c>
      <c t="n" r="B15" s="6">
        <v>105819</v>
      </c>
      <c t="n" r="C15" s="6">
        <v>105410</v>
      </c>
    </row>
    <row r="16" spans="1:3">
      <c t="s" r="A16" s="4">
        <v>299</v>
      </c>
    </row>
    <row r="17" spans="1:3">
      <c t="s" r="A17" s="3">
        <v>293</v>
      </c>
    </row>
    <row r="18" spans="1:3">
      <c t="s" r="A18" s="4">
        <v>294</v>
      </c>
      <c t="n" r="B18" s="6">
        <v>100</v>
      </c>
      <c t="n" r="C18" s="6">
        <v>100</v>
      </c>
    </row>
    <row r="19" spans="1:3">
      <c t="s" r="A19" s="4">
        <v>300</v>
      </c>
    </row>
    <row r="20" spans="1:3">
      <c t="s" r="A20" s="3">
        <v>293</v>
      </c>
    </row>
    <row r="21" spans="1:3">
      <c t="s" r="A21" s="4">
        <v>294</v>
      </c>
      <c t="n" r="B21" s="7">
        <v>100</v>
      </c>
      <c t="n" r="C21" s="7">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301</v>
      </c>
      <c t="s" r="B1" s="2">
        <v>125</v>
      </c>
    </row>
    <row r="2" spans="1:2">
      <c t="s" r="A2" s="3">
        <v>161</v>
      </c>
    </row>
    <row r="3" spans="1:2">
      <c t="s" r="A3" s="4">
        <v>302</v>
      </c>
      <c t="n" r="B3" s="7">
        <v>0</v>
      </c>
    </row>
    <row r="4" spans="1:2">
      <c t="s" r="A4" s="4">
        <v>303</v>
      </c>
      <c t="n" r="B4"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32</v>
      </c>
    </row>
    <row r="2" spans="1:3">
      <c t="s" r="A2" s="3">
        <v>305</v>
      </c>
    </row>
    <row r="3" spans="1:3">
      <c t="s" r="A3" s="4">
        <v>306</v>
      </c>
      <c t="n" r="B3" s="7">
        <v>8519</v>
      </c>
      <c t="n" r="C3" s="7">
        <v>5765</v>
      </c>
    </row>
    <row r="4" spans="1:3">
      <c t="s" r="A4" s="4">
        <v>307</v>
      </c>
      <c t="n" r="B4" s="6">
        <v>-3808</v>
      </c>
      <c t="n" r="C4" s="6">
        <v>-3634</v>
      </c>
    </row>
    <row r="5" spans="1:3">
      <c t="s" r="A5" s="4">
        <v>308</v>
      </c>
      <c t="n" r="B5" s="6">
        <v>4711</v>
      </c>
      <c t="n" r="C5" s="6">
        <v>2131</v>
      </c>
    </row>
    <row r="6" spans="1:3">
      <c t="s" r="A6" s="4">
        <v>309</v>
      </c>
    </row>
    <row r="7" spans="1:3">
      <c t="s" r="A7" s="3">
        <v>305</v>
      </c>
    </row>
    <row r="8" spans="1:3">
      <c t="s" r="A8" s="4">
        <v>306</v>
      </c>
      <c t="n" r="B8" s="6">
        <v>4471</v>
      </c>
      <c t="n" r="C8" s="6">
        <v>3039</v>
      </c>
    </row>
    <row r="9" spans="1:3">
      <c t="s" r="A9" s="4">
        <v>310</v>
      </c>
    </row>
    <row r="10" spans="1:3">
      <c t="s" r="A10" s="3">
        <v>305</v>
      </c>
    </row>
    <row r="11" spans="1:3">
      <c t="s" r="A11" s="4">
        <v>306</v>
      </c>
      <c t="n" r="B11" s="6">
        <v>134</v>
      </c>
      <c t="n" r="C11" s="6">
        <v>229</v>
      </c>
    </row>
    <row r="12" spans="1:3">
      <c t="s" r="A12" s="4">
        <v>311</v>
      </c>
    </row>
    <row r="13" spans="1:3">
      <c t="s" r="A13" s="3">
        <v>305</v>
      </c>
    </row>
    <row r="14" spans="1:3">
      <c t="s" r="A14" s="4">
        <v>306</v>
      </c>
      <c t="n" r="C14" s="6">
        <v>362</v>
      </c>
    </row>
    <row r="15" spans="1:3">
      <c t="s" r="A15" s="4">
        <v>312</v>
      </c>
    </row>
    <row r="16" spans="1:3">
      <c t="s" r="A16" s="3">
        <v>305</v>
      </c>
    </row>
    <row r="17" spans="1:3">
      <c t="s" r="A17" s="4">
        <v>306</v>
      </c>
      <c t="n" r="B17" s="7">
        <v>3914</v>
      </c>
      <c t="n" r="C17" s="7">
        <v>21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3</v>
      </c>
      <c t="s" r="B1" s="2">
        <v>1</v>
      </c>
    </row>
    <row r="2" spans="1:4">
      <c t="s" r="B2" s="2">
        <v>2</v>
      </c>
      <c t="s" r="C2" s="2">
        <v>32</v>
      </c>
      <c t="s" r="D2" s="2">
        <v>71</v>
      </c>
    </row>
    <row r="3" spans="1:4">
      <c t="s" r="A3" s="3">
        <v>164</v>
      </c>
    </row>
    <row r="4" spans="1:4">
      <c t="s" r="A4" s="4">
        <v>314</v>
      </c>
      <c t="n" r="B4" s="10">
        <v>0.8</v>
      </c>
      <c t="n" r="C4" s="10">
        <v>0.3</v>
      </c>
      <c t="n" r="D4" s="10">
        <v>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t="s" r="A1" s="1">
        <v>315</v>
      </c>
      <c t="s" r="B1" s="2">
        <v>316</v>
      </c>
      <c t="s" r="G1" s="2">
        <v>317</v>
      </c>
      <c t="s" r="H1" s="2">
        <v>1</v>
      </c>
    </row>
    <row r="2" spans="1:9">
      <c t="s" r="B2" s="2">
        <v>318</v>
      </c>
      <c t="s" r="C2" s="2">
        <v>319</v>
      </c>
      <c t="s" r="D2" s="2">
        <v>4</v>
      </c>
      <c t="s" r="E2" s="2">
        <v>320</v>
      </c>
      <c t="s" r="F2" s="2">
        <v>321</v>
      </c>
      <c t="s" r="G2" s="2">
        <v>4</v>
      </c>
      <c t="s" r="H2" s="2">
        <v>71</v>
      </c>
      <c t="s" r="I2" s="2">
        <v>2</v>
      </c>
    </row>
    <row r="3" spans="1:9">
      <c t="s" r="A3" s="3">
        <v>322</v>
      </c>
    </row>
    <row r="4" spans="1:9">
      <c t="s" r="A4" s="4">
        <v>323</v>
      </c>
      <c t="n" r="C4" s="7">
        <v>0</v>
      </c>
    </row>
    <row r="5" spans="1:9">
      <c t="s" r="A5" s="4">
        <v>324</v>
      </c>
    </row>
    <row r="6" spans="1:9">
      <c t="s" r="A6" s="3">
        <v>322</v>
      </c>
    </row>
    <row r="7" spans="1:9">
      <c t="s" r="A7" s="4">
        <v>325</v>
      </c>
      <c t="n" r="E7" s="7">
        <v>25000000</v>
      </c>
      <c t="n" r="F7" s="7">
        <v>35000000</v>
      </c>
      <c t="n" r="H7" s="7">
        <v>15000000</v>
      </c>
    </row>
    <row r="8" spans="1:9">
      <c t="s" r="A8" s="4">
        <v>326</v>
      </c>
      <c t="n" r="D8" s="7">
        <v>15000000</v>
      </c>
      <c t="n" r="G8" s="7">
        <v>15000000</v>
      </c>
    </row>
    <row r="9" spans="1:9">
      <c t="s" r="A9" s="4">
        <v>327</v>
      </c>
      <c t="s" r="D9" s="4">
        <v>328</v>
      </c>
    </row>
    <row r="10" spans="1:9">
      <c t="s" r="A10" s="4">
        <v>329</v>
      </c>
      <c t="s" r="D10" s="4">
        <v>330</v>
      </c>
    </row>
    <row r="11" spans="1:9">
      <c t="s" r="A11" s="4">
        <v>331</v>
      </c>
      <c t="n" r="D11" s="7">
        <v>90000000</v>
      </c>
      <c t="n" r="G11" s="6">
        <v>90000000</v>
      </c>
    </row>
    <row r="12" spans="1:9">
      <c t="s" r="A12" s="4">
        <v>332</v>
      </c>
      <c t="n" r="D12" s="6">
        <v>10000000</v>
      </c>
      <c t="n" r="G12" s="6">
        <v>10000000</v>
      </c>
    </row>
    <row r="13" spans="1:9">
      <c t="s" r="A13" s="4">
        <v>333</v>
      </c>
      <c t="n" r="G13" s="7">
        <v>43100000</v>
      </c>
    </row>
    <row r="14" spans="1:9">
      <c t="s" r="A14" s="4">
        <v>334</v>
      </c>
      <c t="n" r="I14" s="7">
        <v>7300000</v>
      </c>
    </row>
    <row r="15" spans="1:9">
      <c t="s" r="A15" s="4">
        <v>335</v>
      </c>
    </row>
    <row r="16" spans="1:9">
      <c t="s" r="A16" s="3">
        <v>322</v>
      </c>
    </row>
    <row r="17" spans="1:9">
      <c t="s" r="A17" s="4">
        <v>336</v>
      </c>
      <c t="n" r="B17" s="7">
        <v>8000000</v>
      </c>
      <c t="n" r="D17" s="7">
        <v>10000000</v>
      </c>
    </row>
    <row r="18" spans="1:9">
      <c t="s" r="A18" s="4">
        <v>337</v>
      </c>
    </row>
    <row r="19" spans="1:9">
      <c t="s" r="A19" s="3">
        <v>322</v>
      </c>
    </row>
    <row r="20" spans="1:9">
      <c t="s" r="A20" s="4">
        <v>338</v>
      </c>
      <c t="n" r="E20" s="7">
        <v>1250000</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340</v>
      </c>
      <c t="s" r="C1" s="2">
        <v>32</v>
      </c>
    </row>
    <row r="2" spans="1:3">
      <c t="s" r="A2" s="3">
        <v>341</v>
      </c>
    </row>
    <row r="3" spans="1:3">
      <c t="s" r="A3" s="4">
        <v>342</v>
      </c>
      <c t="n" r="C3" s="7">
        <v>56155</v>
      </c>
    </row>
    <row r="4" spans="1:3">
      <c t="s" r="A4" s="4">
        <v>94</v>
      </c>
    </row>
    <row r="5" spans="1:3">
      <c t="s" r="A5" s="3">
        <v>341</v>
      </c>
    </row>
    <row r="6" spans="1:3">
      <c t="s" r="A6" s="4">
        <v>279</v>
      </c>
      <c t="n" r="B6" s="6">
        <v>11517222</v>
      </c>
    </row>
    <row r="7" spans="1:3">
      <c t="s" r="A7" s="4">
        <v>342</v>
      </c>
      <c t="n" r="B7" s="7">
        <v>56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3</v>
      </c>
      <c t="s" r="B1" s="2">
        <v>1</v>
      </c>
    </row>
    <row r="2" spans="1:4">
      <c t="s" r="B2" s="2">
        <v>71</v>
      </c>
      <c t="s" r="C2" s="2">
        <v>4</v>
      </c>
      <c t="s" r="D2" s="2">
        <v>344</v>
      </c>
    </row>
    <row r="3" spans="1:4">
      <c t="s" r="A3" s="3">
        <v>345</v>
      </c>
    </row>
    <row r="4" spans="1:4">
      <c t="s" r="A4" s="4">
        <v>346</v>
      </c>
      <c t="n" r="D4" s="6">
        <v>574953</v>
      </c>
    </row>
    <row r="5" spans="1:4">
      <c t="s" r="A5" s="4">
        <v>347</v>
      </c>
      <c t="n" r="C5" s="11">
        <v>0.125</v>
      </c>
      <c t="n" r="D5" s="9">
        <v>0.09</v>
      </c>
    </row>
    <row r="6" spans="1:4">
      <c t="s" r="A6" s="4">
        <v>348</v>
      </c>
      <c t="s" r="B6" s="4">
        <v>330</v>
      </c>
    </row>
    <row r="7" spans="1:4">
      <c t="s" r="A7" s="4">
        <v>349</v>
      </c>
      <c t="s" r="B7" s="4">
        <v>328</v>
      </c>
    </row>
    <row r="8" spans="1:4">
      <c t="s" r="A8" s="4">
        <v>350</v>
      </c>
      <c t="s" r="B8" s="4">
        <v>351</v>
      </c>
    </row>
    <row r="9" spans="1:4">
      <c t="s" r="A9" s="4">
        <v>352</v>
      </c>
      <c t="n" r="B9" s="10">
        <v>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t="s" r="A1" s="1">
        <v>353</v>
      </c>
      <c t="s" r="B1" s="2">
        <v>354</v>
      </c>
      <c t="s" r="C1" s="2">
        <v>355</v>
      </c>
      <c t="s" r="D1" s="2">
        <v>356</v>
      </c>
      <c t="s" r="E1" s="2">
        <v>357</v>
      </c>
      <c t="s" r="F1" s="2">
        <v>4</v>
      </c>
      <c t="s" r="G1" s="2">
        <v>2</v>
      </c>
      <c t="s" r="H1" s="2">
        <v>32</v>
      </c>
      <c t="s" r="I1" s="2">
        <v>71</v>
      </c>
      <c t="s" r="J1" s="2">
        <v>358</v>
      </c>
      <c t="s" r="K1" s="2">
        <v>344</v>
      </c>
    </row>
    <row r="2" spans="1:11">
      <c t="s" r="A2" s="3">
        <v>359</v>
      </c>
    </row>
    <row r="3" spans="1:11">
      <c t="s" r="A3" s="4">
        <v>360</v>
      </c>
      <c t="s" r="G3" s="4">
        <v>361</v>
      </c>
    </row>
    <row r="4" spans="1:11">
      <c t="s" r="A4" s="4">
        <v>362</v>
      </c>
      <c t="n" r="G4" s="6">
        <v>1454549</v>
      </c>
    </row>
    <row r="5" spans="1:11">
      <c t="s" r="A5" s="4">
        <v>363</v>
      </c>
      <c t="n" r="D5" s="6">
        <v>1153279</v>
      </c>
    </row>
    <row r="6" spans="1:11">
      <c t="s" r="A6" s="4">
        <v>364</v>
      </c>
      <c t="n" r="G6" s="9">
        <v>12.91</v>
      </c>
      <c t="n" r="H6" s="9">
        <v>18.53</v>
      </c>
      <c t="n" r="I6" s="9">
        <v>2.68</v>
      </c>
    </row>
    <row r="7" spans="1:11">
      <c t="s" r="A7" s="4">
        <v>365</v>
      </c>
      <c t="n" r="G7" s="9">
        <v>18.12</v>
      </c>
    </row>
    <row r="8" spans="1:11">
      <c t="s" r="A8" s="4">
        <v>366</v>
      </c>
      <c t="n" r="G8" s="7">
        <v>2400000</v>
      </c>
      <c t="n" r="H8" s="7">
        <v>500000</v>
      </c>
      <c t="n" r="I8" s="7">
        <v>200000</v>
      </c>
    </row>
    <row r="9" spans="1:11">
      <c t="s" r="A9" s="4">
        <v>367</v>
      </c>
      <c t="n" r="G9" s="6">
        <v>1644420</v>
      </c>
      <c t="n" r="H9" s="6">
        <v>1265282</v>
      </c>
      <c t="n" r="I9" s="6">
        <v>3914</v>
      </c>
      <c t="n" r="J9" s="6">
        <v>96841</v>
      </c>
    </row>
    <row r="10" spans="1:11">
      <c t="s" r="A10" s="4">
        <v>368</v>
      </c>
      <c t="n" r="H10" s="7">
        <v>800000</v>
      </c>
    </row>
    <row r="11" spans="1:11">
      <c t="s" r="A11" s="4">
        <v>369</v>
      </c>
      <c t="n" r="F11" s="7">
        <v>77800000</v>
      </c>
    </row>
    <row r="12" spans="1:11">
      <c t="s" r="A12" s="4">
        <v>370</v>
      </c>
      <c t="n" r="F12" s="7">
        <v>74300000</v>
      </c>
      <c t="n" r="G12" s="7">
        <v>74323000</v>
      </c>
      <c t="n" r="H12" s="7">
        <v>61241000</v>
      </c>
    </row>
    <row r="13" spans="1:11">
      <c t="s" r="A13" s="4">
        <v>371</v>
      </c>
      <c t="n" r="F13" s="6">
        <v>7242992</v>
      </c>
    </row>
    <row r="14" spans="1:11">
      <c t="s" r="A14" s="4">
        <v>372</v>
      </c>
      <c t="n" r="F14" s="9">
        <v>10.7</v>
      </c>
    </row>
    <row r="15" spans="1:11">
      <c t="s" r="A15" s="4">
        <v>373</v>
      </c>
      <c t="n" r="F15" s="6">
        <v>2172899</v>
      </c>
    </row>
    <row r="16" spans="1:11">
      <c t="s" r="A16" s="4">
        <v>374</v>
      </c>
      <c t="n" r="F16" s="11">
        <v>0.125</v>
      </c>
      <c t="n" r="K16" s="9">
        <v>0.09</v>
      </c>
    </row>
    <row r="17" spans="1:11">
      <c t="s" r="A17" s="4">
        <v>375</v>
      </c>
      <c t="n" r="F17" s="9">
        <v>13.91</v>
      </c>
    </row>
    <row r="18" spans="1:11">
      <c t="s" r="A18" s="4">
        <v>376</v>
      </c>
      <c t="s" r="F18" s="4">
        <v>291</v>
      </c>
    </row>
    <row r="19" spans="1:11">
      <c t="s" r="A19" s="4">
        <v>377</v>
      </c>
      <c t="s" r="G19" s="4">
        <v>378</v>
      </c>
    </row>
    <row r="20" spans="1:11">
      <c t="s" r="A20" s="4">
        <v>379</v>
      </c>
      <c t="s" r="F20" s="4">
        <v>380</v>
      </c>
    </row>
    <row r="21" spans="1:11">
      <c t="s" r="A21" s="4">
        <v>381</v>
      </c>
      <c t="n" r="G21" s="6">
        <v>0</v>
      </c>
    </row>
    <row r="22" spans="1:11">
      <c t="s" r="A22" s="4">
        <v>382</v>
      </c>
      <c t="n" r="G22" s="7">
        <v>0</v>
      </c>
    </row>
    <row r="23" spans="1:11">
      <c t="s" r="A23" s="4">
        <v>383</v>
      </c>
      <c t="n" r="G23" s="6">
        <v>379709</v>
      </c>
      <c t="n" r="H23" s="6">
        <v>188888</v>
      </c>
      <c t="n" r="I23" s="6">
        <v>99552</v>
      </c>
    </row>
    <row r="24" spans="1:11">
      <c t="s" r="A24" s="4">
        <v>384</v>
      </c>
      <c t="n" r="G24" s="6">
        <v>13285</v>
      </c>
      <c t="n" r="H24" s="6">
        <v>10000</v>
      </c>
    </row>
    <row r="25" spans="1:11">
      <c t="s" r="A25" s="4">
        <v>113</v>
      </c>
      <c t="n" r="G25" s="7">
        <v>194000</v>
      </c>
      <c t="n" r="H25" s="7">
        <v>208000</v>
      </c>
    </row>
    <row r="26" spans="1:11">
      <c t="s" r="A26" s="4">
        <v>385</v>
      </c>
    </row>
    <row r="27" spans="1:11">
      <c t="s" r="A27" s="3">
        <v>359</v>
      </c>
    </row>
    <row r="28" spans="1:11">
      <c t="s" r="A28" s="4">
        <v>363</v>
      </c>
      <c t="n" r="B28" s="6">
        <v>1038595</v>
      </c>
    </row>
    <row r="29" spans="1:11">
      <c t="s" r="A29" s="4">
        <v>370</v>
      </c>
      <c t="n" r="E29" s="7">
        <v>80400000</v>
      </c>
    </row>
    <row r="30" spans="1:11">
      <c t="s" r="A30" s="4">
        <v>386</v>
      </c>
    </row>
    <row r="31" spans="1:11">
      <c t="s" r="A31" s="3">
        <v>359</v>
      </c>
    </row>
    <row r="32" spans="1:11">
      <c t="s" r="A32" s="4">
        <v>387</v>
      </c>
      <c t="n" r="H32" s="6">
        <v>58969</v>
      </c>
    </row>
    <row r="33" spans="1:11">
      <c t="s" r="A33" s="4">
        <v>388</v>
      </c>
    </row>
    <row r="34" spans="1:11">
      <c t="s" r="A34" s="3">
        <v>359</v>
      </c>
    </row>
    <row r="35" spans="1:11">
      <c t="s" r="A35" s="4">
        <v>389</v>
      </c>
      <c t="n" r="G35" s="7">
        <v>5600000</v>
      </c>
    </row>
    <row r="36" spans="1:11">
      <c t="s" r="A36" s="4">
        <v>390</v>
      </c>
      <c t="s" r="G36" s="4">
        <v>391</v>
      </c>
    </row>
    <row r="37" spans="1:11">
      <c t="s" r="A37" s="4">
        <v>392</v>
      </c>
    </row>
    <row r="38" spans="1:11">
      <c t="s" r="A38" s="3">
        <v>359</v>
      </c>
    </row>
    <row r="39" spans="1:11">
      <c t="s" r="A39" s="4">
        <v>364</v>
      </c>
      <c t="n" r="G39" s="9">
        <v>18.58</v>
      </c>
      <c t="n" r="H39" s="9">
        <v>20.77</v>
      </c>
      <c t="n" r="I39" s="9">
        <v>3.43</v>
      </c>
    </row>
    <row r="40" spans="1:11">
      <c t="s" r="A40" s="4">
        <v>368</v>
      </c>
      <c t="n" r="G40" s="7">
        <v>200000</v>
      </c>
      <c t="n" r="H40" s="7">
        <v>100000</v>
      </c>
    </row>
    <row r="41" spans="1:11">
      <c t="s" r="A41" s="4">
        <v>383</v>
      </c>
      <c t="n" r="G41" s="6">
        <v>5000</v>
      </c>
      <c t="n" r="H41" s="6">
        <v>10000</v>
      </c>
      <c t="n" r="I41" s="6">
        <v>3333</v>
      </c>
    </row>
    <row r="42" spans="1:11">
      <c t="s" r="A42" s="4">
        <v>393</v>
      </c>
    </row>
    <row r="43" spans="1:11">
      <c t="s" r="A43" s="3">
        <v>359</v>
      </c>
    </row>
    <row r="44" spans="1:11">
      <c t="s" r="A44" s="4">
        <v>362</v>
      </c>
      <c t="n" r="G44" s="6">
        <v>1419328</v>
      </c>
    </row>
    <row r="45" spans="1:11">
      <c t="s" r="A45" s="4">
        <v>363</v>
      </c>
      <c t="n" r="G45" s="6">
        <v>10683053</v>
      </c>
    </row>
    <row r="46" spans="1:11">
      <c t="s" r="A46" s="4">
        <v>394</v>
      </c>
      <c t="s" r="G46" s="4">
        <v>395</v>
      </c>
    </row>
    <row r="47" spans="1:11">
      <c t="s" r="A47" s="4">
        <v>396</v>
      </c>
    </row>
    <row r="48" spans="1:11">
      <c t="s" r="A48" s="3">
        <v>359</v>
      </c>
    </row>
    <row r="49" spans="1:11">
      <c t="s" r="A49" s="4">
        <v>362</v>
      </c>
      <c t="n" r="G49" s="6">
        <v>35221</v>
      </c>
    </row>
    <row r="50" spans="1:11">
      <c t="s" r="A50" s="4">
        <v>240</v>
      </c>
    </row>
    <row r="51" spans="1:11">
      <c t="s" r="A51" s="3">
        <v>359</v>
      </c>
    </row>
    <row r="52" spans="1:11">
      <c t="s" r="A52" s="4">
        <v>362</v>
      </c>
      <c t="n" r="G52" s="6">
        <v>202762</v>
      </c>
    </row>
    <row r="53" spans="1:11">
      <c t="s" r="A53" s="4">
        <v>363</v>
      </c>
      <c t="n" r="C53" s="6">
        <v>185892</v>
      </c>
      <c t="n" r="G53" s="6">
        <v>2230374</v>
      </c>
    </row>
    <row r="54" spans="1:11">
      <c t="s" r="A54" s="4">
        <v>394</v>
      </c>
      <c t="s" r="G54" s="4">
        <v>397</v>
      </c>
    </row>
    <row r="55" spans="1:11">
      <c t="s" r="A55" s="4">
        <v>398</v>
      </c>
      <c t="s" r="G55" s="4">
        <v>399</v>
      </c>
    </row>
    <row r="56" spans="1:11">
      <c t="s" r="A56" s="4">
        <v>400</v>
      </c>
      <c t="s" r="G56" s="4">
        <v>401</v>
      </c>
    </row>
    <row r="57" spans="1:11">
      <c t="s" r="A57" s="4">
        <v>402</v>
      </c>
      <c t="n" r="G57" s="6">
        <v>388654</v>
      </c>
    </row>
    <row r="58" spans="1:11">
      <c t="s" r="A58" s="4">
        <v>367</v>
      </c>
      <c t="n" r="G58" s="6">
        <v>347074</v>
      </c>
    </row>
    <row r="59" spans="1:11">
      <c t="s" r="A59" s="4">
        <v>403</v>
      </c>
      <c t="n" r="G59" s="6">
        <v>41580</v>
      </c>
      <c t="n" r="H59" s="6">
        <v>0</v>
      </c>
    </row>
    <row r="60" spans="1:11">
      <c t="s" r="A60" s="4">
        <v>404</v>
      </c>
      <c t="n" r="G60" s="9">
        <v>13.25</v>
      </c>
    </row>
    <row r="61" spans="1:11">
      <c t="s" r="A61" s="4">
        <v>405</v>
      </c>
      <c t="n" r="G61" s="7">
        <v>600000</v>
      </c>
    </row>
    <row r="62" spans="1:11">
      <c t="s" r="A62" s="4">
        <v>389</v>
      </c>
      <c t="n" r="G62" s="7">
        <v>100000</v>
      </c>
    </row>
    <row r="63" spans="1:11">
      <c t="s" r="A63" s="4">
        <v>390</v>
      </c>
      <c t="s" r="G63" s="4">
        <v>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0</v>
      </c>
      <c t="s" r="B1" s="2">
        <v>1</v>
      </c>
    </row>
    <row r="2" spans="1:4">
      <c t="s" r="B2" s="2">
        <v>2</v>
      </c>
      <c t="s" r="C2" s="2">
        <v>32</v>
      </c>
      <c t="s" r="D2" s="2">
        <v>71</v>
      </c>
    </row>
    <row r="3" spans="1:4">
      <c t="s" r="A3" s="3">
        <v>72</v>
      </c>
    </row>
    <row r="4" spans="1:4">
      <c t="s" r="A4" s="4">
        <v>73</v>
      </c>
      <c t="n" r="B4" s="7">
        <v>21611</v>
      </c>
      <c t="n" r="C4" s="7">
        <v>18394</v>
      </c>
      <c t="n" r="D4" s="7">
        <v>8063</v>
      </c>
    </row>
    <row r="5" spans="1:4">
      <c t="s" r="A5" s="4">
        <v>74</v>
      </c>
      <c t="n" r="B5" s="6">
        <v>2415</v>
      </c>
      <c t="n" r="C5" s="6">
        <v>13229</v>
      </c>
      <c t="n" r="D5" s="6">
        <v>20865</v>
      </c>
    </row>
    <row r="6" spans="1:4">
      <c t="s" r="A6" s="4">
        <v>75</v>
      </c>
      <c t="n" r="B6" s="6">
        <v>24026</v>
      </c>
      <c t="n" r="C6" s="6">
        <v>31623</v>
      </c>
      <c t="n" r="D6" s="6">
        <v>28928</v>
      </c>
    </row>
    <row r="7" spans="1:4">
      <c t="s" r="A7" s="3">
        <v>76</v>
      </c>
    </row>
    <row r="8" spans="1:4">
      <c t="s" r="A8" s="4">
        <v>77</v>
      </c>
      <c t="n" r="B8" s="6">
        <v>39885</v>
      </c>
      <c t="n" r="C8" s="6">
        <v>25900</v>
      </c>
      <c t="n" r="D8" s="6">
        <v>28093</v>
      </c>
    </row>
    <row r="9" spans="1:4">
      <c t="s" r="A9" s="4">
        <v>78</v>
      </c>
      <c t="n" r="B9" s="6">
        <v>13530</v>
      </c>
      <c t="n" r="C9" s="6">
        <v>7287</v>
      </c>
      <c t="n" r="D9" s="6">
        <v>3700</v>
      </c>
    </row>
    <row r="10" spans="1:4">
      <c t="s" r="A10" s="4">
        <v>79</v>
      </c>
      <c t="n" r="B10" s="6">
        <v>53415</v>
      </c>
      <c t="n" r="C10" s="6">
        <v>33187</v>
      </c>
      <c t="n" r="D10" s="6">
        <v>31793</v>
      </c>
    </row>
    <row r="11" spans="1:4">
      <c t="s" r="A11" s="4">
        <v>80</v>
      </c>
      <c t="n" r="B11" s="6">
        <v>-29389</v>
      </c>
      <c t="n" r="C11" s="6">
        <v>-1564</v>
      </c>
      <c t="n" r="D11" s="6">
        <v>-2865</v>
      </c>
    </row>
    <row r="12" spans="1:4">
      <c t="s" r="A12" s="4">
        <v>81</v>
      </c>
      <c t="n" r="B12" s="6">
        <v>-261</v>
      </c>
      <c t="n" r="C12" s="6">
        <v>10</v>
      </c>
      <c t="n" r="D12" s="6">
        <v>-52</v>
      </c>
    </row>
    <row r="13" spans="1:4">
      <c t="s" r="A13" s="4">
        <v>82</v>
      </c>
      <c t="n" r="C13" s="6">
        <v>-1593</v>
      </c>
      <c t="n" r="D13" s="6">
        <v>-3506</v>
      </c>
    </row>
    <row r="14" spans="1:4">
      <c t="s" r="A14" s="4">
        <v>83</v>
      </c>
      <c t="n" r="B14" s="6">
        <v>-29650</v>
      </c>
      <c t="n" r="C14" s="6">
        <v>-3147</v>
      </c>
      <c t="n" r="D14" s="6">
        <v>-6423</v>
      </c>
    </row>
    <row r="15" spans="1:4">
      <c t="s" r="A15" s="4">
        <v>84</v>
      </c>
      <c t="n" r="B15" s="6">
        <v>29</v>
      </c>
      <c t="n" r="C15" s="6">
        <v>-67</v>
      </c>
      <c t="n" r="D15" s="6">
        <v>-141</v>
      </c>
    </row>
    <row r="16" spans="1:4">
      <c t="s" r="A16" s="4">
        <v>85</v>
      </c>
      <c t="n" r="B16" s="7">
        <v>-29621</v>
      </c>
      <c t="n" r="C16" s="7">
        <v>-3214</v>
      </c>
      <c t="n" r="D16" s="7">
        <v>-6564</v>
      </c>
    </row>
    <row r="17" spans="1:4">
      <c t="s" r="A17" s="4">
        <v>86</v>
      </c>
      <c t="n" r="B17" s="9">
        <v>-1.29</v>
      </c>
      <c t="n" r="C17" s="9">
        <v>-0.31</v>
      </c>
      <c t="n" r="D17" s="9">
        <v>-5.82</v>
      </c>
    </row>
    <row r="18" spans="1:4">
      <c t="s" r="A18" s="4">
        <v>87</v>
      </c>
      <c t="n" r="B18" s="6">
        <v>22892640</v>
      </c>
      <c t="n" r="C18" s="6">
        <v>10248337</v>
      </c>
      <c t="n" r="D18" s="6">
        <v>1127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407</v>
      </c>
      <c t="s" r="B1" s="2">
        <v>1</v>
      </c>
      <c t="s" r="E1" s="2">
        <v>408</v>
      </c>
    </row>
    <row r="2" spans="1:5">
      <c t="s" r="B2" s="2">
        <v>2</v>
      </c>
      <c t="s" r="C2" s="2">
        <v>32</v>
      </c>
      <c t="s" r="D2" s="2">
        <v>71</v>
      </c>
      <c t="s" r="E2" s="2">
        <v>32</v>
      </c>
    </row>
    <row r="3" spans="1:5">
      <c t="s" r="A3" s="3">
        <v>173</v>
      </c>
    </row>
    <row r="4" spans="1:5">
      <c t="s" r="A4" s="4">
        <v>409</v>
      </c>
      <c t="n" r="B4" s="6">
        <v>1265282</v>
      </c>
      <c t="n" r="C4" s="6">
        <v>3914</v>
      </c>
      <c t="n" r="D4" s="6">
        <v>96841</v>
      </c>
    </row>
    <row r="5" spans="1:5">
      <c t="s" r="A5" s="4">
        <v>410</v>
      </c>
      <c t="n" r="B5" s="6">
        <v>743569</v>
      </c>
      <c t="n" r="C5" s="6">
        <v>1452661</v>
      </c>
    </row>
    <row r="6" spans="1:5">
      <c t="s" r="A6" s="4">
        <v>411</v>
      </c>
      <c t="n" r="B6" s="6">
        <v>-379709</v>
      </c>
      <c t="n" r="C6" s="6">
        <v>-188888</v>
      </c>
      <c t="n" r="D6" s="6">
        <v>-99552</v>
      </c>
    </row>
    <row r="7" spans="1:5">
      <c t="s" r="A7" s="4">
        <v>412</v>
      </c>
      <c t="n" r="B7" s="6">
        <v>0</v>
      </c>
      <c t="n" r="C7" s="6">
        <v>0</v>
      </c>
      <c t="n" r="D7" s="6">
        <v>0</v>
      </c>
    </row>
    <row r="8" spans="1:5">
      <c t="s" r="A8" s="4">
        <v>413</v>
      </c>
      <c t="n" r="B8" s="6">
        <v>28563</v>
      </c>
      <c t="n" r="C8" s="6">
        <v>4084</v>
      </c>
      <c t="n" r="D8" s="6">
        <v>6625</v>
      </c>
    </row>
    <row r="9" spans="1:5">
      <c t="s" r="A9" s="4">
        <v>414</v>
      </c>
      <c t="n" r="C9" s="6">
        <v>3511</v>
      </c>
    </row>
    <row r="10" spans="1:5">
      <c t="s" r="A10" s="4">
        <v>415</v>
      </c>
      <c t="n" r="B10" s="6">
        <v>-13285</v>
      </c>
      <c t="n" r="C10" s="6">
        <v>-10000</v>
      </c>
    </row>
    <row r="11" spans="1:5">
      <c t="s" r="A11" s="4">
        <v>416</v>
      </c>
      <c t="n" r="B11" s="6">
        <v>1644420</v>
      </c>
      <c t="n" r="C11" s="6">
        <v>1265282</v>
      </c>
      <c t="n" r="D11" s="6">
        <v>3914</v>
      </c>
      <c t="n" r="E11" s="6">
        <v>1265282</v>
      </c>
    </row>
    <row r="12" spans="1:5">
      <c t="s" r="A12" s="4">
        <v>417</v>
      </c>
      <c t="n" r="B12" s="6">
        <v>1007724</v>
      </c>
      <c t="n" r="C12" s="6">
        <v>1162829</v>
      </c>
      <c t="n" r="D12" s="6">
        <v>1293767</v>
      </c>
    </row>
    <row r="13" spans="1:5">
      <c t="s" r="A13" s="4">
        <v>418</v>
      </c>
      <c t="n" r="B13" s="6">
        <v>0</v>
      </c>
      <c t="n" r="C13" s="6">
        <v>0</v>
      </c>
    </row>
    <row r="14" spans="1:5">
      <c t="s" r="A14" s="4">
        <v>383</v>
      </c>
      <c t="n" r="B14" s="6">
        <v>379709</v>
      </c>
      <c t="n" r="C14" s="6">
        <v>188888</v>
      </c>
      <c t="n" r="D14" s="6">
        <v>99552</v>
      </c>
    </row>
    <row r="15" spans="1:5">
      <c t="s" r="A15" s="4">
        <v>419</v>
      </c>
      <c t="n" r="B15" s="6">
        <v>-77784</v>
      </c>
      <c t="n" r="C15" s="6">
        <v>-336398</v>
      </c>
      <c t="n" r="D15" s="6">
        <v>-223865</v>
      </c>
    </row>
    <row r="16" spans="1:5">
      <c t="s" r="A16" s="4">
        <v>420</v>
      </c>
      <c t="n" r="B16" s="6">
        <v>-28563</v>
      </c>
      <c t="n" r="C16" s="6">
        <v>-4084</v>
      </c>
      <c t="n" r="D16" s="6">
        <v>-6625</v>
      </c>
    </row>
    <row r="17" spans="1:5">
      <c t="s" r="A17" s="4">
        <v>421</v>
      </c>
      <c t="n" r="C17" s="6">
        <v>-3511</v>
      </c>
    </row>
    <row r="18" spans="1:5">
      <c t="s" r="A18" s="4">
        <v>422</v>
      </c>
      <c t="n" r="B18" s="6">
        <v>0</v>
      </c>
      <c t="n" r="C18" s="6">
        <v>0</v>
      </c>
    </row>
    <row r="19" spans="1:5">
      <c t="s" r="A19" s="4">
        <v>423</v>
      </c>
      <c t="n" r="B19" s="6">
        <v>1281086</v>
      </c>
      <c t="n" r="C19" s="6">
        <v>1007724</v>
      </c>
      <c t="n" r="D19" s="6">
        <v>1162829</v>
      </c>
      <c t="n" r="E19" s="6">
        <v>1007724</v>
      </c>
    </row>
    <row r="20" spans="1:5">
      <c t="s" r="A20" s="4">
        <v>424</v>
      </c>
      <c t="n" r="B20" s="9">
        <v>5.51</v>
      </c>
      <c t="n" r="C20" s="9">
        <v>1.03</v>
      </c>
      <c t="n" r="D20" s="9">
        <v>0.77</v>
      </c>
    </row>
    <row r="21" spans="1:5">
      <c t="s" r="A21" s="4">
        <v>425</v>
      </c>
      <c t="n" r="B21" s="6">
        <v>1259972</v>
      </c>
    </row>
    <row r="22" spans="1:5">
      <c t="s" r="A22" s="4">
        <v>426</v>
      </c>
      <c t="n" r="B22" s="9">
        <v>19.6</v>
      </c>
      <c t="n" r="C22" s="12">
        <v>24.41</v>
      </c>
      <c t="n" r="D22" s="12">
        <v>3.42</v>
      </c>
    </row>
    <row r="23" spans="1:5">
      <c t="s" r="A23" s="4">
        <v>427</v>
      </c>
      <c t="n" r="B23" s="6">
        <v>835860</v>
      </c>
    </row>
    <row r="24" spans="1:5">
      <c t="s" r="A24" s="4">
        <v>428</v>
      </c>
      <c t="n" r="B24" s="9">
        <v>1.42</v>
      </c>
      <c t="n" r="C24" s="12">
        <v>0.71</v>
      </c>
      <c t="n" r="D24" s="12">
        <v>0.5600000000000001</v>
      </c>
    </row>
    <row r="25" spans="1:5">
      <c t="s" r="A25" s="4">
        <v>429</v>
      </c>
      <c t="n" r="B25" s="12">
        <v>9.59</v>
      </c>
    </row>
    <row r="26" spans="1:5">
      <c t="s" r="A26" s="4">
        <v>430</v>
      </c>
      <c t="n" r="B26" s="12">
        <v>12.41</v>
      </c>
      <c t="n" r="C26" s="12">
        <v>2.21</v>
      </c>
      <c t="n" r="D26" s="12">
        <v>2.23</v>
      </c>
    </row>
    <row r="27" spans="1:5">
      <c t="s" r="A27" s="4">
        <v>431</v>
      </c>
      <c t="n" r="B27" s="9">
        <v>4.36</v>
      </c>
    </row>
    <row r="28" spans="1:5">
      <c t="s" r="A28" s="4">
        <v>432</v>
      </c>
      <c t="n" r="E28" s="9">
        <v>0.55</v>
      </c>
    </row>
    <row r="29" spans="1:5">
      <c t="s" r="A29" s="4">
        <v>433</v>
      </c>
      <c t="n" r="B29" s="7">
        <v>13129</v>
      </c>
    </row>
    <row r="30" spans="1:5">
      <c t="s" r="A30" s="4">
        <v>434</v>
      </c>
      <c t="n" r="B30" s="7">
        <v>0</v>
      </c>
      <c t="n" r="C30" s="6">
        <v>0</v>
      </c>
    </row>
    <row r="31" spans="1:5">
      <c t="s" r="A31" s="4">
        <v>435</v>
      </c>
      <c t="n" r="B31" s="7">
        <v>13096</v>
      </c>
    </row>
    <row r="32" spans="1:5">
      <c t="s" r="A32" s="4">
        <v>436</v>
      </c>
      <c t="n" r="B32" s="9">
        <v>9.779999999999999</v>
      </c>
      <c t="n" r="C32" s="9">
        <v>5.51</v>
      </c>
      <c t="n" r="D32" s="9">
        <v>1.03</v>
      </c>
      <c t="n" r="E32" s="9">
        <v>5.51</v>
      </c>
    </row>
    <row r="33" spans="1:5">
      <c t="s" r="A33" s="4">
        <v>437</v>
      </c>
      <c t="n" r="B33" s="7">
        <v>120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6"/>
  </cols>
  <sheetData>
    <row r="1" spans="1:4">
      <c t="s" r="A1" s="1">
        <v>438</v>
      </c>
      <c t="s" r="B1" s="2">
        <v>1</v>
      </c>
    </row>
    <row r="2" spans="1:4">
      <c t="s" r="B2" s="2">
        <v>2</v>
      </c>
      <c t="s" r="C2" s="2">
        <v>32</v>
      </c>
      <c t="s" r="D2" s="2">
        <v>71</v>
      </c>
    </row>
    <row r="3" spans="1:4">
      <c t="s" r="A3" s="3">
        <v>359</v>
      </c>
    </row>
    <row r="4" spans="1:4">
      <c t="s" r="A4" s="4">
        <v>439</v>
      </c>
      <c t="s" r="B4" s="4">
        <v>440</v>
      </c>
      <c t="s" r="C4" s="4">
        <v>441</v>
      </c>
      <c t="s" r="D4" s="4">
        <v>442</v>
      </c>
    </row>
    <row r="5" spans="1:4">
      <c t="s" r="A5" s="4">
        <v>443</v>
      </c>
      <c t="s" r="B5" s="4">
        <v>444</v>
      </c>
      <c t="s" r="C5" s="4">
        <v>445</v>
      </c>
      <c t="s" r="D5" s="4">
        <v>446</v>
      </c>
    </row>
    <row r="6" spans="1:4">
      <c t="s" r="A6" s="4">
        <v>447</v>
      </c>
      <c t="s" r="B6" s="4">
        <v>448</v>
      </c>
      <c t="s" r="C6" s="4">
        <v>449</v>
      </c>
      <c t="s" r="D6" s="4">
        <v>450</v>
      </c>
    </row>
    <row r="7" spans="1:4">
      <c t="s" r="A7" s="4">
        <v>451</v>
      </c>
      <c t="s" r="B7" s="4">
        <v>452</v>
      </c>
      <c t="s" r="C7" s="4">
        <v>452</v>
      </c>
      <c t="s" r="D7" s="4">
        <v>452</v>
      </c>
    </row>
    <row r="8" spans="1:4">
      <c t="s" r="A8" s="4">
        <v>240</v>
      </c>
    </row>
    <row r="9" spans="1:4">
      <c t="s" r="A9" s="3">
        <v>359</v>
      </c>
    </row>
    <row r="10" spans="1:4">
      <c t="s" r="A10" s="4">
        <v>439</v>
      </c>
      <c t="s" r="B10" s="4">
        <v>453</v>
      </c>
      <c t="s" r="C10" s="4">
        <v>453</v>
      </c>
    </row>
    <row r="11" spans="1:4">
      <c t="s" r="A11" s="4">
        <v>443</v>
      </c>
      <c t="s" r="B11" s="4">
        <v>454</v>
      </c>
      <c t="s" r="C11" s="4">
        <v>455</v>
      </c>
    </row>
    <row r="12" spans="1:4">
      <c t="s" r="A12" s="4">
        <v>447</v>
      </c>
      <c t="s" r="B12" s="4">
        <v>456</v>
      </c>
      <c t="s" r="C12" s="4">
        <v>457</v>
      </c>
    </row>
    <row r="13" spans="1:4">
      <c t="s" r="A13" s="4">
        <v>451</v>
      </c>
      <c t="s" r="B13" s="4">
        <v>452</v>
      </c>
      <c t="s" r="C13" s="4">
        <v>4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2</v>
      </c>
      <c t="s" r="D2" s="2">
        <v>71</v>
      </c>
    </row>
    <row r="3" spans="1:4">
      <c t="s" r="A3" s="3">
        <v>459</v>
      </c>
    </row>
    <row r="4" spans="1:4">
      <c t="s" r="A4" s="4">
        <v>105</v>
      </c>
      <c t="n" r="B4" s="7">
        <v>2634</v>
      </c>
      <c t="n" r="C4" s="7">
        <v>1692</v>
      </c>
      <c t="n" r="D4" s="7">
        <v>352</v>
      </c>
    </row>
    <row r="5" spans="1:4">
      <c t="s" r="A5" s="4">
        <v>460</v>
      </c>
    </row>
    <row r="6" spans="1:4">
      <c t="s" r="A6" s="3">
        <v>459</v>
      </c>
    </row>
    <row r="7" spans="1:4">
      <c t="s" r="A7" s="4">
        <v>105</v>
      </c>
      <c t="n" r="B7" s="6">
        <v>1327</v>
      </c>
      <c t="n" r="C7" s="6">
        <v>1376</v>
      </c>
      <c t="n" r="D7" s="6">
        <v>200</v>
      </c>
    </row>
    <row r="8" spans="1:4">
      <c t="s" r="A8" s="4">
        <v>461</v>
      </c>
    </row>
    <row r="9" spans="1:4">
      <c t="s" r="A9" s="3">
        <v>459</v>
      </c>
    </row>
    <row r="10" spans="1:4">
      <c t="s" r="A10" s="4">
        <v>105</v>
      </c>
      <c t="n" r="B10" s="7">
        <v>1307</v>
      </c>
      <c t="n" r="C10" s="7">
        <v>316</v>
      </c>
      <c t="n" r="D10" s="7">
        <v>1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2</v>
      </c>
      <c t="s" r="B1" s="2">
        <v>1</v>
      </c>
    </row>
    <row r="2" spans="1:4">
      <c t="s" r="B2" s="2">
        <v>2</v>
      </c>
      <c t="s" r="C2" s="2">
        <v>32</v>
      </c>
      <c t="s" r="D2" s="2">
        <v>71</v>
      </c>
    </row>
    <row r="3" spans="1:4">
      <c t="s" r="A3" s="3">
        <v>179</v>
      </c>
    </row>
    <row r="4" spans="1:4">
      <c t="s" r="A4" s="4">
        <v>463</v>
      </c>
      <c t="s" r="B4" s="4">
        <v>464</v>
      </c>
      <c t="s" r="C4" s="4">
        <v>464</v>
      </c>
      <c t="s" r="D4" s="4">
        <v>464</v>
      </c>
    </row>
    <row r="5" spans="1:4">
      <c t="s" r="A5" s="4">
        <v>465</v>
      </c>
      <c t="s" r="B5" s="4">
        <v>466</v>
      </c>
      <c t="s" r="C5" s="4">
        <v>467</v>
      </c>
      <c t="s" r="D5" s="4">
        <v>468</v>
      </c>
    </row>
    <row r="6" spans="1:4">
      <c t="s" r="A6" s="4">
        <v>469</v>
      </c>
      <c t="s" r="B6" s="4">
        <v>470</v>
      </c>
      <c t="s" r="C6" s="4">
        <v>471</v>
      </c>
      <c t="s" r="D6" s="4">
        <v>472</v>
      </c>
    </row>
    <row r="7" spans="1:4">
      <c t="s" r="A7" s="4">
        <v>473</v>
      </c>
      <c t="s" r="C7" s="4">
        <v>474</v>
      </c>
      <c t="s" r="D7" s="4">
        <v>475</v>
      </c>
    </row>
    <row r="8" spans="1:4">
      <c t="s" r="A8" s="4">
        <v>476</v>
      </c>
      <c t="s" r="B8" s="4">
        <v>477</v>
      </c>
      <c t="s" r="D8" s="4">
        <v>478</v>
      </c>
    </row>
    <row r="9" spans="1:4">
      <c t="s" r="A9" s="4">
        <v>121</v>
      </c>
      <c t="s" r="B9" s="4">
        <v>479</v>
      </c>
      <c t="s" r="C9" s="4">
        <v>480</v>
      </c>
      <c t="s" r="D9" s="4">
        <v>481</v>
      </c>
    </row>
    <row r="10" spans="1:4">
      <c t="s" r="A10" s="4">
        <v>482</v>
      </c>
      <c t="s" r="B10" s="4">
        <v>483</v>
      </c>
      <c t="s" r="C10" s="4">
        <v>484</v>
      </c>
      <c t="s" r="D10" s="4">
        <v>4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32</v>
      </c>
    </row>
    <row r="2" spans="1:3">
      <c t="s" r="A2" s="3">
        <v>487</v>
      </c>
    </row>
    <row r="3" spans="1:3">
      <c t="s" r="A3" s="4">
        <v>488</v>
      </c>
      <c t="n" r="B3" s="7">
        <v>30572</v>
      </c>
      <c t="n" r="C3" s="7">
        <v>11262</v>
      </c>
    </row>
    <row r="4" spans="1:3">
      <c t="s" r="A4" s="4">
        <v>136</v>
      </c>
      <c t="n" r="C4" s="6">
        <v>11099</v>
      </c>
    </row>
    <row r="5" spans="1:3">
      <c t="s" r="A5" s="4">
        <v>489</v>
      </c>
      <c t="n" r="B5" s="6">
        <v>1919</v>
      </c>
      <c t="n" r="C5" s="6">
        <v>1260</v>
      </c>
    </row>
    <row r="6" spans="1:3">
      <c t="s" r="A6" s="4">
        <v>121</v>
      </c>
      <c t="n" r="B6" s="6">
        <v>1582</v>
      </c>
      <c t="n" r="C6" s="6">
        <v>1201</v>
      </c>
    </row>
    <row r="7" spans="1:3">
      <c t="s" r="A7" s="4">
        <v>490</v>
      </c>
      <c t="n" r="B7" s="6">
        <v>34073</v>
      </c>
      <c t="n" r="C7" s="6">
        <v>24822</v>
      </c>
    </row>
    <row r="8" spans="1:3">
      <c t="s" r="A8" s="4">
        <v>491</v>
      </c>
      <c t="n" r="B8" s="6">
        <v>-33845</v>
      </c>
      <c t="n" r="C8" s="6">
        <v>-24741</v>
      </c>
    </row>
    <row r="9" spans="1:3">
      <c t="s" r="A9" s="4">
        <v>492</v>
      </c>
      <c t="n" r="B9" s="6">
        <v>228</v>
      </c>
      <c t="n" r="C9" s="6">
        <v>81</v>
      </c>
    </row>
    <row r="10" spans="1:3">
      <c t="s" r="A10" s="4">
        <v>493</v>
      </c>
      <c t="n" r="B10" s="6">
        <v>-228</v>
      </c>
      <c t="n" r="C10" s="6">
        <v>-81</v>
      </c>
    </row>
    <row r="11" spans="1:3">
      <c t="s" r="A11" s="4">
        <v>494</v>
      </c>
      <c t="n" r="B11" s="7">
        <v>0</v>
      </c>
      <c t="n" r="C11"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5</v>
      </c>
      <c t="s" r="B1" s="2">
        <v>1</v>
      </c>
    </row>
    <row r="2" spans="1:4">
      <c t="s" r="B2" s="2">
        <v>2</v>
      </c>
      <c t="s" r="C2" s="2">
        <v>32</v>
      </c>
      <c t="s" r="D2" s="2">
        <v>71</v>
      </c>
    </row>
    <row r="3" spans="1:4">
      <c t="s" r="A3" s="3">
        <v>496</v>
      </c>
    </row>
    <row r="4" spans="1:4">
      <c t="s" r="A4" s="4">
        <v>497</v>
      </c>
      <c t="n" r="B4" s="7">
        <v>9100000</v>
      </c>
      <c t="n" r="C4" s="7">
        <v>-300000</v>
      </c>
    </row>
    <row r="5" spans="1:4">
      <c t="s" r="A5" s="4">
        <v>498</v>
      </c>
      <c t="n" r="B5" s="6">
        <v>700000</v>
      </c>
    </row>
    <row r="6" spans="1:4">
      <c t="s" r="A6" s="4">
        <v>499</v>
      </c>
      <c t="n" r="B6" s="6">
        <v>3300000</v>
      </c>
      <c t="n" r="C6" s="6">
        <v>2800000</v>
      </c>
      <c t="n" r="D6" s="7">
        <v>1400000</v>
      </c>
    </row>
    <row r="7" spans="1:4">
      <c t="s" r="A7" s="4">
        <v>500</v>
      </c>
      <c t="n" r="B7" s="6">
        <v>0</v>
      </c>
      <c t="n" r="C7" s="7">
        <v>0</v>
      </c>
      <c t="n" r="D7" s="7">
        <v>0</v>
      </c>
    </row>
    <row r="8" spans="1:4">
      <c t="s" r="A8" s="4">
        <v>501</v>
      </c>
    </row>
    <row r="9" spans="1:4">
      <c t="s" r="A9" s="3">
        <v>496</v>
      </c>
    </row>
    <row r="10" spans="1:4">
      <c t="s" r="A10" s="4">
        <v>488</v>
      </c>
      <c t="n" r="B10" s="7">
        <v>85200000</v>
      </c>
    </row>
    <row r="11" spans="1:4">
      <c t="s" r="A11" s="4">
        <v>502</v>
      </c>
      <c t="n" r="B11" s="6">
        <v>2030</v>
      </c>
    </row>
    <row r="12" spans="1:4">
      <c t="s" r="A12" s="4">
        <v>503</v>
      </c>
    </row>
    <row r="13" spans="1:4">
      <c t="s" r="A13" s="3">
        <v>496</v>
      </c>
    </row>
    <row r="14" spans="1:4">
      <c t="s" r="A14" s="4">
        <v>504</v>
      </c>
      <c t="n" r="B14" s="7">
        <v>2700000</v>
      </c>
    </row>
    <row r="15" spans="1:4">
      <c t="s" r="A15" s="4">
        <v>505</v>
      </c>
      <c t="n" r="B15" s="6">
        <v>2027</v>
      </c>
    </row>
    <row r="16" spans="1:4">
      <c t="s" r="A16" s="4">
        <v>506</v>
      </c>
    </row>
    <row r="17" spans="1:4">
      <c t="s" r="A17" s="3">
        <v>496</v>
      </c>
    </row>
    <row r="18" spans="1:4">
      <c t="s" r="A18" s="4">
        <v>488</v>
      </c>
      <c t="n" r="B18" s="7">
        <v>32300000</v>
      </c>
    </row>
    <row r="19" spans="1:4">
      <c t="s" r="A19" s="4">
        <v>502</v>
      </c>
      <c t="n" r="B19" s="6">
        <v>2030</v>
      </c>
    </row>
    <row r="20" spans="1:4">
      <c t="s" r="A20" s="4">
        <v>507</v>
      </c>
    </row>
    <row r="21" spans="1:4">
      <c t="s" r="A21" s="3">
        <v>496</v>
      </c>
    </row>
    <row r="22" spans="1:4">
      <c t="s" r="A22" s="4">
        <v>504</v>
      </c>
      <c t="n" r="B22" s="7">
        <v>3000000</v>
      </c>
    </row>
    <row r="23" spans="1:4">
      <c t="s" r="A23" s="4">
        <v>508</v>
      </c>
    </row>
    <row r="24" spans="1:4">
      <c t="s" r="A24" s="3">
        <v>496</v>
      </c>
    </row>
    <row r="25" spans="1:4">
      <c t="s" r="A25" s="4">
        <v>504</v>
      </c>
      <c t="n" r="B25" s="7">
        <v>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9</v>
      </c>
      <c t="s" r="B1" s="2">
        <v>1</v>
      </c>
    </row>
    <row r="2" spans="1:4">
      <c t="s" r="B2" s="2">
        <v>2</v>
      </c>
      <c t="s" r="C2" s="2">
        <v>32</v>
      </c>
      <c t="s" r="D2" s="2">
        <v>71</v>
      </c>
    </row>
    <row r="3" spans="1:4">
      <c t="s" r="A3" s="3">
        <v>179</v>
      </c>
    </row>
    <row r="4" spans="1:4">
      <c t="s" r="A4" s="4">
        <v>510</v>
      </c>
      <c t="n" r="B4" s="7">
        <v>2815</v>
      </c>
      <c t="n" r="C4" s="7">
        <v>1411</v>
      </c>
      <c t="n" r="D4" s="7">
        <v>1064</v>
      </c>
    </row>
    <row r="5" spans="1:4">
      <c t="s" r="A5" s="4">
        <v>511</v>
      </c>
      <c t="n" r="B5" s="6">
        <v>-58</v>
      </c>
      <c t="n" r="C5" s="6">
        <v>405</v>
      </c>
    </row>
    <row r="6" spans="1:4">
      <c t="s" r="A6" s="4">
        <v>512</v>
      </c>
      <c t="n" r="B6" s="6">
        <v>541</v>
      </c>
      <c t="n" r="C6" s="6">
        <v>999</v>
      </c>
      <c t="n" r="D6" s="6">
        <v>347</v>
      </c>
    </row>
    <row r="7" spans="1:4">
      <c t="s" r="A7" s="4">
        <v>513</v>
      </c>
      <c t="n" r="B7" s="7">
        <v>3298</v>
      </c>
      <c t="n" r="C7" s="7">
        <v>2815</v>
      </c>
      <c t="n" r="D7" s="7">
        <v>14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4</v>
      </c>
      <c t="s" r="B1" s="2">
        <v>317</v>
      </c>
      <c t="s" r="J1" s="2">
        <v>1</v>
      </c>
    </row>
    <row r="2" spans="1:12">
      <c t="s" r="B2" s="2">
        <v>2</v>
      </c>
      <c t="s" r="C2" s="2">
        <v>319</v>
      </c>
      <c t="s" r="D2" s="2">
        <v>4</v>
      </c>
      <c t="s" r="E2" s="2">
        <v>515</v>
      </c>
      <c t="s" r="F2" s="2">
        <v>32</v>
      </c>
      <c t="s" r="G2" s="2">
        <v>516</v>
      </c>
      <c t="s" r="H2" s="2">
        <v>517</v>
      </c>
      <c t="s" r="I2" s="2">
        <v>518</v>
      </c>
      <c t="s" r="J2" s="2">
        <v>2</v>
      </c>
      <c t="s" r="K2" s="2">
        <v>32</v>
      </c>
      <c t="s" r="L2" s="2">
        <v>71</v>
      </c>
    </row>
    <row r="3" spans="1:12">
      <c t="s" r="A3" s="3">
        <v>519</v>
      </c>
    </row>
    <row r="4" spans="1:12">
      <c t="s" r="A4" s="4">
        <v>106</v>
      </c>
      <c t="n" r="B4" s="7">
        <v>-17000</v>
      </c>
      <c t="n" r="C4" s="7">
        <v>-18126</v>
      </c>
      <c t="n" r="D4" s="7">
        <v>9007</v>
      </c>
      <c t="n" r="E4" s="7">
        <v>-3502</v>
      </c>
      <c t="n" r="F4" s="7">
        <v>-3970</v>
      </c>
      <c t="n" r="G4" s="7">
        <v>74</v>
      </c>
      <c t="n" r="H4" s="7">
        <v>3753</v>
      </c>
      <c t="n" r="I4" s="7">
        <v>-3071</v>
      </c>
      <c t="n" r="J4" s="7">
        <v>-29621</v>
      </c>
      <c t="n" r="K4" s="7">
        <v>-3214</v>
      </c>
      <c t="n" r="L4" s="7">
        <v>-6564</v>
      </c>
    </row>
    <row r="5" spans="1:12">
      <c t="s" r="A5" s="3">
        <v>520</v>
      </c>
    </row>
    <row r="6" spans="1:12">
      <c t="s" r="A6" s="4">
        <v>521</v>
      </c>
      <c t="n" r="J6" s="6">
        <v>22892640</v>
      </c>
      <c t="n" r="K6" s="6">
        <v>10248337</v>
      </c>
      <c t="n" r="L6" s="6">
        <v>1127948</v>
      </c>
    </row>
    <row r="7" spans="1:12">
      <c t="s" r="A7" s="4">
        <v>522</v>
      </c>
      <c t="n" r="J7" s="9">
        <v>-1.29</v>
      </c>
      <c t="n" r="K7" s="9">
        <v>-0.31</v>
      </c>
      <c t="n" r="L7" s="9">
        <v>-5.8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3</v>
      </c>
      <c t="s" r="B1" s="2">
        <v>1</v>
      </c>
    </row>
    <row r="2" spans="1:4">
      <c t="s" r="B2" s="2">
        <v>2</v>
      </c>
      <c t="s" r="C2" s="2">
        <v>32</v>
      </c>
      <c t="s" r="D2" s="2">
        <v>71</v>
      </c>
    </row>
    <row r="3" spans="1:4">
      <c t="s" r="A3" s="3">
        <v>524</v>
      </c>
    </row>
    <row r="4" spans="1:4">
      <c t="s" r="A4" s="4">
        <v>525</v>
      </c>
      <c t="n" r="B4" s="6">
        <v>1544744</v>
      </c>
      <c t="n" r="C4" s="6">
        <v>1007724</v>
      </c>
      <c t="n" r="D4" s="6">
        <v>13255004</v>
      </c>
    </row>
    <row r="5" spans="1:4">
      <c t="s" r="A5" s="4">
        <v>388</v>
      </c>
    </row>
    <row r="6" spans="1:4">
      <c t="s" r="A6" s="3">
        <v>524</v>
      </c>
    </row>
    <row r="7" spans="1:4">
      <c t="s" r="A7" s="4">
        <v>525</v>
      </c>
      <c t="n" r="B7" s="6">
        <v>1244442</v>
      </c>
      <c t="n" r="C7" s="6">
        <v>1007724</v>
      </c>
      <c t="n" r="D7" s="6">
        <v>1162829</v>
      </c>
    </row>
    <row r="8" spans="1:4">
      <c t="s" r="A8" s="4">
        <v>526</v>
      </c>
    </row>
    <row r="9" spans="1:4">
      <c t="s" r="A9" s="3">
        <v>524</v>
      </c>
    </row>
    <row r="10" spans="1:4">
      <c t="s" r="A10" s="4">
        <v>525</v>
      </c>
      <c t="n" r="D10" s="6">
        <v>574953</v>
      </c>
    </row>
    <row r="11" spans="1:4">
      <c t="s" r="A11" s="4">
        <v>527</v>
      </c>
    </row>
    <row r="12" spans="1:4">
      <c t="s" r="A12" s="3">
        <v>524</v>
      </c>
    </row>
    <row r="13" spans="1:4">
      <c t="s" r="A13" s="4">
        <v>525</v>
      </c>
      <c t="n" r="B13" s="6">
        <v>300302</v>
      </c>
    </row>
    <row r="14" spans="1:4">
      <c t="s" r="A14" s="4">
        <v>92</v>
      </c>
    </row>
    <row r="15" spans="1:4">
      <c t="s" r="A15" s="3">
        <v>524</v>
      </c>
    </row>
    <row r="16" spans="1:4">
      <c t="s" r="A16" s="4">
        <v>525</v>
      </c>
      <c t="n" r="D16" s="6">
        <v>115172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2</v>
      </c>
      <c t="s" r="D2" s="2">
        <v>71</v>
      </c>
    </row>
    <row r="3" spans="1:4">
      <c t="s" r="A3" s="3">
        <v>529</v>
      </c>
    </row>
    <row r="4" spans="1:4">
      <c t="s" r="A4" s="4">
        <v>530</v>
      </c>
      <c t="n" r="B4" s="7">
        <v>0</v>
      </c>
    </row>
    <row r="5" spans="1:4">
      <c t="s" r="A5" s="4">
        <v>185</v>
      </c>
    </row>
    <row r="6" spans="1:4">
      <c t="s" r="A6" s="3">
        <v>529</v>
      </c>
    </row>
    <row r="7" spans="1:4">
      <c t="s" r="A7" s="4">
        <v>531</v>
      </c>
      <c t="n" r="C7" s="7">
        <v>200000</v>
      </c>
      <c t="n" r="D7" s="7">
        <v>2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63"/>
    <col customWidth="1" max="7" min="7" width="22"/>
    <col customWidth="1" max="8" min="8" width="34"/>
    <col customWidth="1" max="9" min="9" width="48"/>
    <col customWidth="1" max="10" min="10" width="36"/>
    <col customWidth="1" max="11" min="11" width="48"/>
    <col customWidth="1" max="12" min="12" width="62"/>
    <col customWidth="1" max="13" min="13" width="29"/>
  </cols>
  <sheetData>
    <row r="1" spans="1:13">
      <c t="s" r="A1" s="1">
        <v>88</v>
      </c>
      <c t="s" r="B1" s="2">
        <v>89</v>
      </c>
      <c t="s" r="C1" s="2">
        <v>90</v>
      </c>
      <c t="s" r="D1" s="2">
        <v>91</v>
      </c>
      <c t="s" r="E1" s="2">
        <v>92</v>
      </c>
      <c t="s" r="F1" s="2">
        <v>93</v>
      </c>
      <c t="s" r="G1" s="2">
        <v>94</v>
      </c>
      <c t="s" r="H1" s="2">
        <v>95</v>
      </c>
      <c t="s" r="I1" s="2">
        <v>96</v>
      </c>
      <c t="s" r="J1" s="2">
        <v>97</v>
      </c>
      <c t="s" r="K1" s="2">
        <v>98</v>
      </c>
      <c t="s" r="L1" s="2">
        <v>99</v>
      </c>
      <c t="s" r="M1" s="2">
        <v>100</v>
      </c>
    </row>
    <row r="2" spans="1:13">
      <c t="s" r="A2" s="4">
        <v>101</v>
      </c>
      <c t="n" r="B2" s="7">
        <v>-57392</v>
      </c>
      <c t="n" r="E2" s="7">
        <v>56155</v>
      </c>
      <c t="n" r="J2" s="7">
        <v>4697</v>
      </c>
      <c t="n" r="M2" s="7">
        <v>-62089</v>
      </c>
    </row>
    <row r="3" spans="1:13">
      <c t="s" r="A3" s="4">
        <v>102</v>
      </c>
      <c t="n" r="E3" s="6">
        <v>11517222</v>
      </c>
      <c t="n" r="G3" s="6">
        <v>1001616</v>
      </c>
    </row>
    <row r="4" spans="1:13">
      <c t="s" r="A4" s="4">
        <v>103</v>
      </c>
      <c t="n" r="B4" s="7">
        <v>125</v>
      </c>
      <c t="n" r="J4" s="6">
        <v>125</v>
      </c>
    </row>
    <row r="5" spans="1:13">
      <c t="s" r="A5" s="4">
        <v>104</v>
      </c>
      <c t="n" r="B5" s="6">
        <v>223865</v>
      </c>
      <c t="n" r="G5" s="6">
        <v>223865</v>
      </c>
    </row>
    <row r="6" spans="1:13">
      <c t="s" r="A6" s="4">
        <v>105</v>
      </c>
      <c t="n" r="B6" s="7">
        <v>352</v>
      </c>
      <c t="n" r="J6" s="6">
        <v>352</v>
      </c>
    </row>
    <row r="7" spans="1:13">
      <c t="s" r="A7" s="4">
        <v>106</v>
      </c>
      <c t="n" r="B7" s="6">
        <v>-6564</v>
      </c>
      <c t="n" r="M7" s="6">
        <v>-6564</v>
      </c>
    </row>
    <row r="8" spans="1:13">
      <c t="s" r="A8" s="4">
        <v>107</v>
      </c>
      <c t="n" r="B8" s="6">
        <v>-63479</v>
      </c>
      <c t="n" r="E8" s="7">
        <v>56155</v>
      </c>
      <c t="n" r="J8" s="6">
        <v>5174</v>
      </c>
      <c t="n" r="M8" s="6">
        <v>-68653</v>
      </c>
    </row>
    <row r="9" spans="1:13">
      <c t="s" r="A9" s="4">
        <v>108</v>
      </c>
      <c t="n" r="E9" s="6">
        <v>11517222</v>
      </c>
      <c t="n" r="G9" s="6">
        <v>1225481</v>
      </c>
    </row>
    <row r="10" spans="1:13">
      <c t="s" r="A10" s="4">
        <v>109</v>
      </c>
      <c t="n" r="B10" s="6">
        <v>56155</v>
      </c>
      <c t="n" r="E10" s="7">
        <v>-56155</v>
      </c>
      <c t="n" r="G10" s="7">
        <v>1</v>
      </c>
      <c t="n" r="J10" s="6">
        <v>56154</v>
      </c>
    </row>
    <row r="11" spans="1:13">
      <c t="s" r="A11" s="4">
        <v>110</v>
      </c>
      <c t="n" r="E11" s="6">
        <v>-11517222</v>
      </c>
      <c t="n" r="G11" s="6">
        <v>11517222</v>
      </c>
    </row>
    <row r="12" spans="1:13">
      <c t="s" r="A12" s="4">
        <v>111</v>
      </c>
      <c t="n" r="B12" s="6">
        <v>8049</v>
      </c>
      <c t="n" r="J12" s="6">
        <v>8049</v>
      </c>
    </row>
    <row r="13" spans="1:13">
      <c t="s" r="A13" s="4">
        <v>112</v>
      </c>
      <c t="n" r="G13" s="6">
        <v>571244</v>
      </c>
    </row>
    <row r="14" spans="1:13">
      <c t="s" r="A14" s="4">
        <v>103</v>
      </c>
      <c t="n" r="B14" s="7">
        <v>238</v>
      </c>
      <c t="n" r="J14" s="6">
        <v>238</v>
      </c>
    </row>
    <row r="15" spans="1:13">
      <c t="s" r="A15" s="4">
        <v>104</v>
      </c>
      <c t="n" r="B15" s="6">
        <v>336398</v>
      </c>
      <c t="n" r="G15" s="6">
        <v>336398</v>
      </c>
    </row>
    <row r="16" spans="1:13">
      <c t="s" r="A16" s="4">
        <v>113</v>
      </c>
      <c t="n" r="B16" s="7">
        <v>208</v>
      </c>
      <c t="n" r="J16" s="6">
        <v>208</v>
      </c>
    </row>
    <row r="17" spans="1:13">
      <c t="s" r="A17" s="4">
        <v>114</v>
      </c>
      <c t="n" r="B17" s="6">
        <v>10000</v>
      </c>
      <c t="n" r="G17" s="6">
        <v>10000</v>
      </c>
    </row>
    <row r="18" spans="1:13">
      <c t="s" r="A18" s="4">
        <v>115</v>
      </c>
      <c t="n" r="C18" s="7">
        <v>61241</v>
      </c>
      <c t="n" r="H18" s="7">
        <v>1</v>
      </c>
      <c t="n" r="K18" s="7">
        <v>61240</v>
      </c>
    </row>
    <row r="19" spans="1:13">
      <c t="s" r="A19" s="4">
        <v>116</v>
      </c>
      <c t="n" r="H19" s="6">
        <v>4928900</v>
      </c>
    </row>
    <row r="20" spans="1:13">
      <c t="s" r="A20" s="4">
        <v>105</v>
      </c>
      <c t="n" r="B20" s="7">
        <v>1484</v>
      </c>
      <c t="n" r="J20" s="6">
        <v>1484</v>
      </c>
    </row>
    <row r="21" spans="1:13">
      <c t="s" r="A21" s="4">
        <v>106</v>
      </c>
      <c t="n" r="B21" s="6">
        <v>-3214</v>
      </c>
      <c t="n" r="M21" s="6">
        <v>-3214</v>
      </c>
    </row>
    <row r="22" spans="1:13">
      <c t="s" r="A22" s="4">
        <v>117</v>
      </c>
      <c t="n" r="B22" s="6">
        <v>60682</v>
      </c>
      <c t="n" r="G22" s="7">
        <v>2</v>
      </c>
      <c t="n" r="J22" s="6">
        <v>132547</v>
      </c>
      <c t="n" r="M22" s="6">
        <v>-71867</v>
      </c>
    </row>
    <row r="23" spans="1:13">
      <c t="s" r="A23" s="4">
        <v>118</v>
      </c>
      <c t="n" r="G23" s="6">
        <v>18589245</v>
      </c>
    </row>
    <row r="24" spans="1:13">
      <c t="s" r="A24" s="4">
        <v>103</v>
      </c>
      <c t="n" r="B24" s="7">
        <v>111</v>
      </c>
      <c t="n" r="J24" s="6">
        <v>111</v>
      </c>
    </row>
    <row r="25" spans="1:13">
      <c t="s" r="A25" s="4">
        <v>104</v>
      </c>
      <c t="n" r="B25" s="6">
        <v>77784</v>
      </c>
      <c t="n" r="G25" s="6">
        <v>77784</v>
      </c>
    </row>
    <row r="26" spans="1:13">
      <c t="s" r="A26" s="4">
        <v>113</v>
      </c>
      <c t="n" r="B26" s="7">
        <v>194</v>
      </c>
      <c t="n" r="J26" s="6">
        <v>194</v>
      </c>
    </row>
    <row r="27" spans="1:13">
      <c t="s" r="A27" s="4">
        <v>119</v>
      </c>
      <c t="n" r="B27" s="7">
        <v>548</v>
      </c>
      <c t="n" r="G27" s="7">
        <v>0</v>
      </c>
      <c t="n" r="J27" s="6">
        <v>548</v>
      </c>
    </row>
    <row r="28" spans="1:13">
      <c t="s" r="A28" s="4">
        <v>114</v>
      </c>
      <c t="n" r="B28" s="6">
        <v>13285</v>
      </c>
      <c t="n" r="G28" s="6">
        <v>13285</v>
      </c>
    </row>
    <row r="29" spans="1:13">
      <c t="s" r="A29" s="4">
        <v>120</v>
      </c>
      <c t="n" r="G29" s="6">
        <v>41580</v>
      </c>
    </row>
    <row r="30" spans="1:13">
      <c t="s" r="A30" s="4">
        <v>115</v>
      </c>
      <c t="n" r="D30" s="7">
        <v>74323</v>
      </c>
      <c t="n" r="F30" s="7">
        <v>0</v>
      </c>
      <c t="n" r="I30" s="7">
        <v>1</v>
      </c>
      <c t="n" r="L30" s="7">
        <v>74322</v>
      </c>
    </row>
    <row r="31" spans="1:13">
      <c t="s" r="A31" s="4">
        <v>116</v>
      </c>
      <c t="n" r="I31" s="6">
        <v>7242992</v>
      </c>
    </row>
    <row r="32" spans="1:13">
      <c t="s" r="A32" s="4">
        <v>105</v>
      </c>
      <c t="n" r="B32" s="7">
        <v>2634</v>
      </c>
      <c t="n" r="J32" s="6">
        <v>2634</v>
      </c>
    </row>
    <row r="33" spans="1:13">
      <c t="s" r="A33" s="4">
        <v>121</v>
      </c>
      <c t="n" r="B33" s="6">
        <v>30</v>
      </c>
      <c t="n" r="J33" s="6">
        <v>30</v>
      </c>
    </row>
    <row r="34" spans="1:13">
      <c t="s" r="A34" s="4">
        <v>106</v>
      </c>
      <c t="n" r="B34" s="6">
        <v>-29621</v>
      </c>
      <c t="n" r="M34" s="6">
        <v>-29621</v>
      </c>
    </row>
    <row r="35" spans="1:13">
      <c t="s" r="A35" s="4">
        <v>122</v>
      </c>
      <c t="n" r="B35" s="7">
        <v>108901</v>
      </c>
      <c t="n" r="G35" s="7">
        <v>3</v>
      </c>
      <c t="n" r="J35" s="7">
        <v>210386</v>
      </c>
      <c t="n" r="M35" s="7">
        <v>-101488</v>
      </c>
    </row>
    <row r="36" spans="1:13">
      <c t="s" r="A36" s="4">
        <v>123</v>
      </c>
      <c t="n" r="G36" s="6">
        <v>259648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s>
  <sheetData>
    <row r="1" spans="1:5">
      <c t="s" r="A1" s="1">
        <v>532</v>
      </c>
      <c t="s" r="B1" s="2">
        <v>316</v>
      </c>
      <c t="s" r="C1" s="2">
        <v>1</v>
      </c>
    </row>
    <row r="2" spans="1:5">
      <c t="s" r="B2" s="2">
        <v>358</v>
      </c>
      <c t="s" r="C2" s="2">
        <v>2</v>
      </c>
      <c t="s" r="D2" s="2">
        <v>32</v>
      </c>
      <c t="s" r="E2" s="2">
        <v>71</v>
      </c>
    </row>
    <row r="3" spans="1:5">
      <c t="s" r="A3" s="3">
        <v>533</v>
      </c>
    </row>
    <row r="4" spans="1:5">
      <c t="s" r="A4" s="4">
        <v>534</v>
      </c>
      <c t="s" r="B4" s="4">
        <v>535</v>
      </c>
    </row>
    <row r="5" spans="1:5">
      <c t="s" r="A5" s="4">
        <v>536</v>
      </c>
      <c t="n" r="C5" s="7">
        <v>100000</v>
      </c>
    </row>
    <row r="6" spans="1:5">
      <c t="s" r="A6" s="4">
        <v>537</v>
      </c>
      <c t="n" r="C6" s="6">
        <v>900000</v>
      </c>
      <c t="n" r="D6" s="7">
        <v>600000</v>
      </c>
      <c t="n" r="E6" s="7">
        <v>500000</v>
      </c>
    </row>
    <row r="7" spans="1:5">
      <c t="s" r="A7" s="4">
        <v>538</v>
      </c>
      <c t="n" r="C7" s="6">
        <v>2300000</v>
      </c>
    </row>
    <row r="8" spans="1:5">
      <c t="s" r="A8" s="4">
        <v>539</v>
      </c>
    </row>
    <row r="9" spans="1:5">
      <c t="s" r="A9" s="3">
        <v>533</v>
      </c>
    </row>
    <row r="10" spans="1:5">
      <c t="s" r="A10" s="4">
        <v>540</v>
      </c>
      <c t="n" r="C10" s="7">
        <v>600000</v>
      </c>
    </row>
    <row r="11" spans="1:5">
      <c t="s" r="A11" s="4">
        <v>534</v>
      </c>
      <c t="s" r="C11" s="4">
        <v>54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2</v>
      </c>
      <c t="s" r="B1" s="2">
        <v>125</v>
      </c>
    </row>
    <row r="2" spans="1:2">
      <c t="s" r="A2" s="3">
        <v>188</v>
      </c>
    </row>
    <row r="3" spans="1:2">
      <c t="n" r="A3" s="6">
        <v>2016</v>
      </c>
      <c t="n" r="B3" s="7">
        <v>868</v>
      </c>
    </row>
    <row r="4" spans="1:2">
      <c t="n" r="A4" s="6">
        <v>2017</v>
      </c>
      <c t="n" r="B4" s="6">
        <v>895</v>
      </c>
    </row>
    <row r="5" spans="1:2">
      <c t="n" r="A5" s="6">
        <v>2018</v>
      </c>
      <c t="n" r="B5" s="6">
        <v>921</v>
      </c>
    </row>
    <row r="6" spans="1:2">
      <c t="n" r="A6" s="6">
        <v>2019</v>
      </c>
      <c t="n" r="B6" s="6">
        <v>653</v>
      </c>
    </row>
    <row r="7" spans="1:2">
      <c t="s" r="A7" s="4">
        <v>89</v>
      </c>
      <c t="n" r="B7" s="7">
        <v>33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3</v>
      </c>
      <c t="s" r="B1" s="2">
        <v>317</v>
      </c>
      <c t="s" r="J1" s="2">
        <v>1</v>
      </c>
    </row>
    <row r="2" spans="1:12">
      <c t="s" r="B2" s="2">
        <v>2</v>
      </c>
      <c t="s" r="C2" s="2">
        <v>319</v>
      </c>
      <c t="s" r="D2" s="2">
        <v>4</v>
      </c>
      <c t="s" r="E2" s="2">
        <v>515</v>
      </c>
      <c t="s" r="F2" s="2">
        <v>32</v>
      </c>
      <c t="s" r="G2" s="2">
        <v>516</v>
      </c>
      <c t="s" r="H2" s="2">
        <v>517</v>
      </c>
      <c t="s" r="I2" s="2">
        <v>518</v>
      </c>
      <c t="s" r="J2" s="2">
        <v>2</v>
      </c>
      <c t="s" r="K2" s="2">
        <v>32</v>
      </c>
      <c t="s" r="L2" s="2">
        <v>71</v>
      </c>
    </row>
    <row r="3" spans="1:12">
      <c t="s" r="A3" s="3">
        <v>191</v>
      </c>
    </row>
    <row r="4" spans="1:12">
      <c t="s" r="A4" s="4">
        <v>75</v>
      </c>
      <c t="n" r="D4" s="7">
        <v>18143</v>
      </c>
      <c t="n" r="E4" s="7">
        <v>5883</v>
      </c>
      <c t="n" r="F4" s="7">
        <v>6338</v>
      </c>
      <c t="n" r="G4" s="7">
        <v>7598</v>
      </c>
      <c t="n" r="H4" s="7">
        <v>9137</v>
      </c>
      <c t="n" r="I4" s="7">
        <v>8550</v>
      </c>
      <c t="n" r="J4" s="7">
        <v>24026</v>
      </c>
      <c t="n" r="K4" s="7">
        <v>31623</v>
      </c>
      <c t="n" r="L4" s="7">
        <v>28928</v>
      </c>
    </row>
    <row r="5" spans="1:12">
      <c t="s" r="A5" s="4">
        <v>544</v>
      </c>
      <c t="n" r="B5" s="7">
        <v>16876</v>
      </c>
      <c t="n" r="C5" s="7">
        <v>18079</v>
      </c>
      <c t="n" r="D5" s="6">
        <v>9087</v>
      </c>
      <c t="n" r="E5" s="6">
        <v>9373</v>
      </c>
      <c t="n" r="F5" s="6">
        <v>10270</v>
      </c>
      <c t="n" r="G5" s="6">
        <v>7517</v>
      </c>
      <c t="n" r="H5" s="6">
        <v>6386</v>
      </c>
      <c t="n" r="I5" s="6">
        <v>9014</v>
      </c>
      <c t="n" r="J5" s="6">
        <v>53415</v>
      </c>
      <c t="n" r="K5" s="6">
        <v>33187</v>
      </c>
      <c t="n" r="L5" s="6">
        <v>31793</v>
      </c>
    </row>
    <row r="6" spans="1:12">
      <c t="s" r="A6" s="4">
        <v>545</v>
      </c>
      <c t="n" r="B6" s="6">
        <v>-17000</v>
      </c>
      <c t="n" r="C6" s="6">
        <v>-18126</v>
      </c>
      <c t="n" r="D6" s="6">
        <v>9007</v>
      </c>
      <c t="n" r="E6" s="6">
        <v>-3502</v>
      </c>
      <c t="n" r="F6" s="6">
        <v>-3970</v>
      </c>
      <c t="n" r="G6" s="6">
        <v>74</v>
      </c>
      <c t="n" r="H6" s="6">
        <v>3753</v>
      </c>
      <c t="n" r="I6" s="6">
        <v>-3071</v>
      </c>
      <c t="n" r="J6" s="6">
        <v>-29621</v>
      </c>
      <c t="n" r="K6" s="6">
        <v>-3214</v>
      </c>
      <c t="n" r="L6" s="6">
        <v>-6564</v>
      </c>
    </row>
    <row r="7" spans="1:12">
      <c t="s" r="A7" s="3">
        <v>546</v>
      </c>
    </row>
    <row r="8" spans="1:12">
      <c t="s" r="A8" s="4">
        <v>75</v>
      </c>
      <c t="n" r="D8" s="6">
        <v>18143</v>
      </c>
      <c t="n" r="E8" s="6">
        <v>5883</v>
      </c>
      <c t="n" r="F8" s="6">
        <v>6338</v>
      </c>
      <c t="n" r="G8" s="6">
        <v>7598</v>
      </c>
      <c t="n" r="H8" s="6">
        <v>9137</v>
      </c>
      <c t="n" r="I8" s="6">
        <v>8550</v>
      </c>
      <c t="n" r="J8" s="6">
        <v>24026</v>
      </c>
      <c t="n" r="K8" s="6">
        <v>31623</v>
      </c>
      <c t="n" r="L8" s="6">
        <v>28928</v>
      </c>
    </row>
    <row r="9" spans="1:12">
      <c t="s" r="A9" s="4">
        <v>544</v>
      </c>
      <c t="n" r="B9" s="6">
        <v>16876</v>
      </c>
      <c t="n" r="C9" s="6">
        <v>18079</v>
      </c>
      <c t="n" r="D9" s="6">
        <v>9087</v>
      </c>
      <c t="n" r="E9" s="6">
        <v>9373</v>
      </c>
      <c t="n" r="F9" s="6">
        <v>10270</v>
      </c>
      <c t="n" r="G9" s="6">
        <v>7517</v>
      </c>
      <c t="n" r="H9" s="6">
        <v>6386</v>
      </c>
      <c t="n" r="I9" s="6">
        <v>9014</v>
      </c>
      <c t="n" r="J9" s="6">
        <v>53415</v>
      </c>
      <c t="n" r="K9" s="6">
        <v>33187</v>
      </c>
      <c t="n" r="L9" s="6">
        <v>31793</v>
      </c>
    </row>
    <row r="10" spans="1:12">
      <c t="s" r="A10" s="4">
        <v>545</v>
      </c>
      <c t="n" r="B10" s="7">
        <v>-17000</v>
      </c>
      <c t="n" r="C10" s="7">
        <v>-18126</v>
      </c>
      <c t="n" r="D10" s="7">
        <v>9007</v>
      </c>
      <c t="n" r="E10" s="7">
        <v>-3502</v>
      </c>
      <c t="n" r="F10" s="7">
        <v>-3970</v>
      </c>
      <c t="n" r="G10" s="7">
        <v>74</v>
      </c>
      <c t="n" r="H10" s="7">
        <v>3753</v>
      </c>
      <c t="n" r="I10" s="7">
        <v>-3071</v>
      </c>
      <c t="n" r="J10" s="7">
        <v>-29621</v>
      </c>
      <c t="n" r="K10" s="7">
        <v>-3214</v>
      </c>
      <c t="n" r="L10" s="7">
        <v>-6564</v>
      </c>
    </row>
    <row r="11" spans="1:12">
      <c t="s" r="A11" s="4">
        <v>547</v>
      </c>
      <c t="n" r="B11" s="9">
        <v>-0.65</v>
      </c>
      <c t="n" r="C11" s="9">
        <v>-0.7</v>
      </c>
      <c t="n" r="D11" s="9">
        <v>0.43</v>
      </c>
      <c t="n" r="E11" s="9">
        <v>-0.19</v>
      </c>
      <c t="n" r="F11" s="9">
        <v>-0.21</v>
      </c>
      <c t="n" r="H11" s="9">
        <v>0.2</v>
      </c>
      <c t="n" r="I11" s="9">
        <v>-2.44</v>
      </c>
    </row>
    <row r="12" spans="1:12">
      <c t="s" r="A12" s="4">
        <v>548</v>
      </c>
      <c t="n" r="B12" s="9">
        <v>-0.65</v>
      </c>
      <c t="n" r="C12" s="9">
        <v>-0.7</v>
      </c>
      <c t="n" r="D12" s="9">
        <v>0.42</v>
      </c>
      <c t="n" r="E12" s="9">
        <v>-0.19</v>
      </c>
      <c t="n" r="F12" s="9">
        <v>-0.21</v>
      </c>
      <c t="n" r="H12" s="9">
        <v>0.18</v>
      </c>
      <c t="n" r="I12" s="9">
        <v>-2.4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r="1" spans="1:5">
      <c t="s" r="A1" s="1">
        <v>549</v>
      </c>
      <c t="s" r="B1" s="2">
        <v>316</v>
      </c>
      <c t="s" r="D1" s="2">
        <v>1</v>
      </c>
    </row>
    <row r="2" spans="1:5">
      <c t="s" r="B2" s="2">
        <v>357</v>
      </c>
      <c t="s" r="C2" s="2">
        <v>4</v>
      </c>
      <c t="s" r="D2" s="2">
        <v>2</v>
      </c>
      <c t="s" r="E2" s="2">
        <v>32</v>
      </c>
    </row>
    <row r="3" spans="1:5">
      <c t="s" r="A3" s="3">
        <v>550</v>
      </c>
    </row>
    <row r="4" spans="1:5">
      <c t="s" r="A4" s="4">
        <v>551</v>
      </c>
      <c t="n" r="D4" s="6">
        <v>25964886</v>
      </c>
      <c t="n" r="E4" s="6">
        <v>18589245</v>
      </c>
    </row>
    <row r="5" spans="1:5">
      <c t="s" r="A5" s="4">
        <v>552</v>
      </c>
      <c t="n" r="C5" s="7">
        <v>74300</v>
      </c>
      <c t="n" r="D5" s="7">
        <v>74323</v>
      </c>
      <c t="n" r="E5" s="7">
        <v>61241</v>
      </c>
    </row>
    <row r="6" spans="1:5">
      <c t="s" r="A6" s="4">
        <v>385</v>
      </c>
    </row>
    <row r="7" spans="1:5">
      <c t="s" r="A7" s="3">
        <v>550</v>
      </c>
    </row>
    <row r="8" spans="1:5">
      <c t="s" r="A8" s="4">
        <v>551</v>
      </c>
      <c t="n" r="B8" s="6">
        <v>8625000</v>
      </c>
    </row>
    <row r="9" spans="1:5">
      <c t="s" r="A9" s="4">
        <v>552</v>
      </c>
      <c t="n" r="B9" s="7">
        <v>80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4</v>
      </c>
      <c t="s" r="B1" s="2">
        <v>1</v>
      </c>
    </row>
    <row r="2" spans="1:2">
      <c t="s" r="B2" s="2">
        <v>125</v>
      </c>
    </row>
    <row r="3" spans="1:2">
      <c t="s" r="A3" s="4">
        <v>91</v>
      </c>
    </row>
    <row r="4" spans="1:2">
      <c t="s" r="A4" s="4">
        <v>126</v>
      </c>
      <c t="n" r="B4" s="7">
        <v>3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2</v>
      </c>
      <c t="s" r="D2" s="2">
        <v>71</v>
      </c>
    </row>
    <row r="3" spans="1:4">
      <c t="s" r="A3" s="3">
        <v>128</v>
      </c>
    </row>
    <row r="4" spans="1:4">
      <c t="s" r="A4" s="4">
        <v>106</v>
      </c>
      <c t="n" r="B4" s="7">
        <v>-29621</v>
      </c>
      <c t="n" r="C4" s="7">
        <v>-3214</v>
      </c>
      <c t="n" r="D4" s="7">
        <v>-6564</v>
      </c>
    </row>
    <row r="5" spans="1:4">
      <c t="s" r="A5" s="3">
        <v>129</v>
      </c>
    </row>
    <row r="6" spans="1:4">
      <c t="s" r="A6" s="4">
        <v>130</v>
      </c>
      <c t="n" r="B6" s="6">
        <v>829</v>
      </c>
      <c t="n" r="C6" s="6">
        <v>302</v>
      </c>
      <c t="n" r="D6" s="6">
        <v>592</v>
      </c>
    </row>
    <row r="7" spans="1:4">
      <c t="s" r="A7" s="4">
        <v>131</v>
      </c>
      <c t="n" r="B7" s="6">
        <v>351</v>
      </c>
    </row>
    <row r="8" spans="1:4">
      <c t="s" r="A8" s="4">
        <v>132</v>
      </c>
      <c t="n" r="B8" s="6">
        <v>107</v>
      </c>
    </row>
    <row r="9" spans="1:4">
      <c t="s" r="A9" s="4">
        <v>105</v>
      </c>
      <c t="n" r="B9" s="6">
        <v>2634</v>
      </c>
      <c t="n" r="C9" s="6">
        <v>1692</v>
      </c>
      <c t="n" r="D9" s="6">
        <v>352</v>
      </c>
    </row>
    <row r="10" spans="1:4">
      <c t="s" r="A10" s="4">
        <v>82</v>
      </c>
      <c t="n" r="C10" s="6">
        <v>1593</v>
      </c>
      <c t="n" r="D10" s="6">
        <v>3506</v>
      </c>
    </row>
    <row r="11" spans="1:4">
      <c t="s" r="A11" s="4">
        <v>133</v>
      </c>
      <c t="n" r="B11" s="6">
        <v>65</v>
      </c>
    </row>
    <row r="12" spans="1:4">
      <c t="s" r="A12" s="3">
        <v>134</v>
      </c>
    </row>
    <row r="13" spans="1:4">
      <c t="s" r="A13" s="4">
        <v>35</v>
      </c>
      <c t="n" r="B13" s="6">
        <v>2584</v>
      </c>
      <c t="n" r="C13" s="6">
        <v>3852</v>
      </c>
      <c t="n" r="D13" s="6">
        <v>-3364</v>
      </c>
    </row>
    <row r="14" spans="1:4">
      <c t="s" r="A14" s="4">
        <v>135</v>
      </c>
      <c t="n" r="B14" s="6">
        <v>-4083</v>
      </c>
      <c t="n" r="C14" s="6">
        <v>96</v>
      </c>
      <c t="n" r="D14" s="6">
        <v>-438</v>
      </c>
    </row>
    <row r="15" spans="1:4">
      <c t="s" r="A15" s="4">
        <v>43</v>
      </c>
      <c t="n" r="B15" s="6">
        <v>-371</v>
      </c>
      <c t="n" r="C15" s="6">
        <v>831</v>
      </c>
      <c t="n" r="D15" s="6">
        <v>1138</v>
      </c>
    </row>
    <row r="16" spans="1:4">
      <c t="s" r="A16" s="4">
        <v>44</v>
      </c>
      <c t="n" r="B16" s="6">
        <v>718</v>
      </c>
      <c t="n" r="C16" s="6">
        <v>721</v>
      </c>
      <c t="n" r="D16" s="6">
        <v>-38</v>
      </c>
    </row>
    <row r="17" spans="1:4">
      <c t="s" r="A17" s="4">
        <v>45</v>
      </c>
      <c t="n" r="B17" s="6">
        <v>2000</v>
      </c>
      <c t="n" r="C17" s="6">
        <v>647</v>
      </c>
      <c t="n" r="D17" s="6">
        <v>-1009</v>
      </c>
    </row>
    <row r="18" spans="1:4">
      <c t="s" r="A18" s="4">
        <v>136</v>
      </c>
      <c t="n" r="B18" s="6">
        <v>-47053</v>
      </c>
      <c t="n" r="C18" s="6">
        <v>6755</v>
      </c>
      <c t="n" r="D18" s="6">
        <v>7636</v>
      </c>
    </row>
    <row r="19" spans="1:4">
      <c t="s" r="A19" s="4">
        <v>48</v>
      </c>
      <c t="n" r="C19" s="6">
        <v>122</v>
      </c>
    </row>
    <row r="20" spans="1:4">
      <c t="s" r="A20" s="4">
        <v>137</v>
      </c>
      <c t="n" r="B20" s="6">
        <v>-71840</v>
      </c>
      <c t="n" r="C20" s="6">
        <v>13397</v>
      </c>
      <c t="n" r="D20" s="6">
        <v>1811</v>
      </c>
    </row>
    <row r="21" spans="1:4">
      <c t="s" r="A21" s="3">
        <v>138</v>
      </c>
    </row>
    <row r="22" spans="1:4">
      <c t="s" r="A22" s="4">
        <v>139</v>
      </c>
      <c t="n" r="B22" s="6">
        <v>-3454</v>
      </c>
      <c t="n" r="C22" s="6">
        <v>-1856</v>
      </c>
      <c t="n" r="D22" s="6">
        <v>-278</v>
      </c>
    </row>
    <row r="23" spans="1:4">
      <c t="s" r="A23" s="4">
        <v>140</v>
      </c>
      <c t="n" r="B23" s="6">
        <v>-3454</v>
      </c>
      <c t="n" r="C23" s="6">
        <v>-1856</v>
      </c>
      <c t="n" r="D23" s="6">
        <v>-278</v>
      </c>
    </row>
    <row r="24" spans="1:4">
      <c t="s" r="A24" s="3">
        <v>141</v>
      </c>
    </row>
    <row r="25" spans="1:4">
      <c t="s" r="A25" s="4">
        <v>142</v>
      </c>
      <c t="n" r="B25" s="6">
        <v>74323</v>
      </c>
      <c t="n" r="C25" s="6">
        <v>61241</v>
      </c>
    </row>
    <row r="26" spans="1:4">
      <c t="s" r="A26" s="4">
        <v>143</v>
      </c>
      <c t="n" r="B26" s="6">
        <v>659</v>
      </c>
      <c t="n" r="C26" s="6">
        <v>71</v>
      </c>
      <c t="n" r="D26" s="6">
        <v>1</v>
      </c>
    </row>
    <row r="27" spans="1:4">
      <c t="s" r="A27" s="4">
        <v>121</v>
      </c>
      <c t="n" r="B27" s="6">
        <v>30</v>
      </c>
      <c t="n" r="C27" s="6">
        <v>-2</v>
      </c>
      <c t="n" r="D27" s="6">
        <v>-2</v>
      </c>
    </row>
    <row r="28" spans="1:4">
      <c t="s" r="A28" s="4">
        <v>144</v>
      </c>
      <c t="n" r="B28" s="6">
        <v>75012</v>
      </c>
      <c t="n" r="C28" s="6">
        <v>61310</v>
      </c>
      <c t="n" r="D28" s="6">
        <v>-1</v>
      </c>
    </row>
    <row r="29" spans="1:4">
      <c t="s" r="A29" s="4">
        <v>145</v>
      </c>
      <c t="n" r="B29" s="6">
        <v>-282</v>
      </c>
      <c t="n" r="C29" s="6">
        <v>72851</v>
      </c>
      <c t="n" r="D29" s="6">
        <v>1532</v>
      </c>
    </row>
    <row r="30" spans="1:4">
      <c t="s" r="A30" s="4">
        <v>146</v>
      </c>
      <c t="n" r="B30" s="6">
        <v>107286</v>
      </c>
      <c t="n" r="C30" s="6">
        <v>34435</v>
      </c>
      <c t="n" r="D30" s="6">
        <v>32903</v>
      </c>
    </row>
    <row r="31" spans="1:4">
      <c t="s" r="A31" s="4">
        <v>147</v>
      </c>
      <c t="n" r="B31" s="6">
        <v>107004</v>
      </c>
      <c t="n" r="C31" s="6">
        <v>107286</v>
      </c>
      <c t="n" r="D31" s="6">
        <v>34435</v>
      </c>
    </row>
    <row r="32" spans="1:4">
      <c t="s" r="A32" s="3">
        <v>148</v>
      </c>
    </row>
    <row r="33" spans="1:4">
      <c t="s" r="A33" s="4">
        <v>149</v>
      </c>
      <c t="n" r="B33" s="6">
        <v>69</v>
      </c>
      <c t="n" r="D33" s="6">
        <v>160</v>
      </c>
    </row>
    <row r="34" spans="1:4">
      <c t="s" r="A34" s="3">
        <v>150</v>
      </c>
    </row>
    <row r="35" spans="1:4">
      <c t="s" r="A35" s="4">
        <v>151</v>
      </c>
      <c t="n" r="B35" s="7">
        <v>0</v>
      </c>
      <c t="n" r="C35" s="6">
        <v>0</v>
      </c>
      <c t="n" r="D35" s="7">
        <v>0</v>
      </c>
    </row>
    <row r="36" spans="1:4">
      <c t="s" r="A36" s="4">
        <v>152</v>
      </c>
      <c t="n" r="C36" s="6">
        <v>208</v>
      </c>
    </row>
    <row r="37" spans="1:4">
      <c t="s" r="A37" s="4">
        <v>153</v>
      </c>
      <c t="n" r="C37" s="6">
        <v>8049</v>
      </c>
    </row>
    <row r="38" spans="1:4">
      <c t="s" r="A38" s="4">
        <v>154</v>
      </c>
      <c t="n" r="C38" s="7">
        <v>56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3">
        <v>156</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Organization and Basis of Prese</vt:lpstr>
      <vt:lpstr>Summary of Significant Accounti</vt:lpstr>
      <vt:lpstr>Fair Value Measurements</vt:lpstr>
      <vt:lpstr>Property and Equipment</vt:lpstr>
      <vt:lpstr>Collaboration and Licensing Agr</vt:lpstr>
      <vt:lpstr>Convertible Preferred Stock</vt:lpstr>
      <vt:lpstr>Preferred Stock Warrants</vt:lpstr>
      <vt:lpstr>Equity Incentive Plans</vt:lpstr>
      <vt:lpstr>Income Taxes</vt:lpstr>
      <vt:lpstr>Net Loss per Share</vt:lpstr>
      <vt:lpstr>Related Party Transactions</vt:lpstr>
      <vt:lpstr>Commitments and Contingencies</vt:lpstr>
      <vt:lpstr>Selected Quarterly Financial Da</vt:lpstr>
      <vt:lpstr>Subsequent Events</vt:lpstr>
      <vt:lpstr>Summary of Significant Accoun22</vt:lpstr>
      <vt:lpstr>Fair Value Measurements (Tables</vt:lpstr>
      <vt:lpstr>Property and Equipment (Tables)</vt:lpstr>
      <vt:lpstr>Equity Incentive Plans (Tables)</vt:lpstr>
      <vt:lpstr>Income Taxes (Tables)</vt:lpstr>
      <vt:lpstr>Net Loss per Share (Tables)</vt:lpstr>
      <vt:lpstr>Commitments and Contingencies (</vt:lpstr>
      <vt:lpstr>Selected Quarterly Financial 29</vt:lpstr>
      <vt:lpstr>Organization and Basis of Pre30</vt:lpstr>
      <vt:lpstr>Summary of Significant Accoun31</vt:lpstr>
      <vt:lpstr>Fair Value Measurements - Summa</vt:lpstr>
      <vt:lpstr>Fair Value Measurements - Addit</vt:lpstr>
      <vt:lpstr>Property and Equipment - Summar</vt:lpstr>
      <vt:lpstr>Property and Equipment - Additi</vt:lpstr>
      <vt:lpstr>Collaboration and Licensing A36</vt:lpstr>
      <vt:lpstr>Convertible Preferred Stock - A</vt:lpstr>
      <vt:lpstr>Preferred Stock Warrants - Addi</vt:lpstr>
      <vt:lpstr>Equity Incentive Plans - Additi</vt:lpstr>
      <vt:lpstr>Equity Incentive Plans - Summar</vt:lpstr>
      <vt:lpstr>Equity Incentive Plans - Summ41</vt:lpstr>
      <vt:lpstr>Equity Incentive Plans - Summ42</vt:lpstr>
      <vt:lpstr>Income Taxes - Reconciliation o</vt:lpstr>
      <vt:lpstr>Income Taxes - Significant Comp</vt:lpstr>
      <vt:lpstr>Income Taxes - Additional Infor</vt:lpstr>
      <vt:lpstr>Income Taxes - Reconciliation46</vt:lpstr>
      <vt:lpstr>Net Loss per Share - Computatio</vt:lpstr>
      <vt:lpstr>Net Loss per Share - Calculatio</vt:lpstr>
      <vt:lpstr>Related Party Transactions - Ad</vt:lpstr>
      <vt:lpstr>Commitments and Contingencies -</vt:lpstr>
      <vt:lpstr>Commitments and Contingencies51</vt:lpstr>
      <vt:lpstr>Selected Quarterly Financial 5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8:17Z</dcterms:created>
  <dcterms:modified xmlns:dcterms="http://purl.org/dc/terms/" xmlns:xsi="http://www.w3.org/2001/XMLSchema-instance" xsi:type="dcterms:W3CDTF">2016-03-04T16:08:17Z</dcterms:modified>
  <dc:title xmlns:dc="http://purl.org/dc/elements/1.1/">Untitled</dc:title>
  <dc:description xmlns:dc="http://purl.org/dc/elements/1.1/"/>
  <dc:subject xmlns:dc="http://purl.org/dc/elements/1.1/"/>
  <cp:keywords/>
  <cp:category/>
</cp:coreProperties>
</file>